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OvaXon Joint Venture" sheetId="8" state="visible" r:id="rId8"/>
    <sheet xmlns:r="http://schemas.openxmlformats.org/officeDocument/2006/relationships" name="Fair value" sheetId="9" state="visible" r:id="rId9"/>
    <sheet xmlns:r="http://schemas.openxmlformats.org/officeDocument/2006/relationships" name="Cash, cash equivalents and shor" sheetId="10" state="visible" r:id="rId10"/>
    <sheet xmlns:r="http://schemas.openxmlformats.org/officeDocument/2006/relationships" name="Property and equipment" sheetId="11" state="visible" r:id="rId11"/>
    <sheet xmlns:r="http://schemas.openxmlformats.org/officeDocument/2006/relationships" name="Stock-based compensation"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Fair value (Tables)" sheetId="18" state="visible" r:id="rId18"/>
    <sheet xmlns:r="http://schemas.openxmlformats.org/officeDocument/2006/relationships" name="Cash, cash equivalents and sh19" sheetId="19" state="visible" r:id="rId19"/>
    <sheet xmlns:r="http://schemas.openxmlformats.org/officeDocument/2006/relationships" name="Property and equipment (Tables)" sheetId="20" state="visible" r:id="rId20"/>
    <sheet xmlns:r="http://schemas.openxmlformats.org/officeDocument/2006/relationships" name="Stock-based compensation (Table" sheetId="21" state="visible" r:id="rId21"/>
    <sheet xmlns:r="http://schemas.openxmlformats.org/officeDocument/2006/relationships" name="Accrued Expenses and Other Cu22" sheetId="22" state="visible" r:id="rId22"/>
    <sheet xmlns:r="http://schemas.openxmlformats.org/officeDocument/2006/relationships" name="Restructuring (Tables)" sheetId="23" state="visible" r:id="rId23"/>
    <sheet xmlns:r="http://schemas.openxmlformats.org/officeDocument/2006/relationships" name="Organization (Details)" sheetId="24" state="visible" r:id="rId24"/>
    <sheet xmlns:r="http://schemas.openxmlformats.org/officeDocument/2006/relationships" name="Basis of presentation and sig25" sheetId="25" state="visible" r:id="rId25"/>
    <sheet xmlns:r="http://schemas.openxmlformats.org/officeDocument/2006/relationships" name="Basis of presentation and sig26" sheetId="26" state="visible" r:id="rId26"/>
    <sheet xmlns:r="http://schemas.openxmlformats.org/officeDocument/2006/relationships" name="OvaXon Joint Venture (Details)" sheetId="27" state="visible" r:id="rId27"/>
    <sheet xmlns:r="http://schemas.openxmlformats.org/officeDocument/2006/relationships" name="Fair value (Details)" sheetId="28" state="visible" r:id="rId28"/>
    <sheet xmlns:r="http://schemas.openxmlformats.org/officeDocument/2006/relationships" name="Cash, cash equivalents and sh29" sheetId="29" state="visible" r:id="rId29"/>
    <sheet xmlns:r="http://schemas.openxmlformats.org/officeDocument/2006/relationships" name="Cash, cash equivalents and sh30" sheetId="30" state="visible" r:id="rId30"/>
    <sheet xmlns:r="http://schemas.openxmlformats.org/officeDocument/2006/relationships" name="Property and equipment (Details" sheetId="31" state="visible" r:id="rId31"/>
    <sheet xmlns:r="http://schemas.openxmlformats.org/officeDocument/2006/relationships" name="Stock-based compensation - Stoc" sheetId="32" state="visible" r:id="rId32"/>
    <sheet xmlns:r="http://schemas.openxmlformats.org/officeDocument/2006/relationships" name="Stock-based compensation Restri" sheetId="33" state="visible" r:id="rId33"/>
    <sheet xmlns:r="http://schemas.openxmlformats.org/officeDocument/2006/relationships" name="Stock-based compensation - Rest" sheetId="34" state="visible" r:id="rId34"/>
    <sheet xmlns:r="http://schemas.openxmlformats.org/officeDocument/2006/relationships" name="Accrued expenses and other cu35" sheetId="35" state="visible" r:id="rId35"/>
    <sheet xmlns:r="http://schemas.openxmlformats.org/officeDocument/2006/relationships" name="Restructuring - Narrative (Deta" sheetId="36" state="visible" r:id="rId36"/>
    <sheet xmlns:r="http://schemas.openxmlformats.org/officeDocument/2006/relationships" name="Restructuring (Details)" sheetId="37" state="visible" r:id="rId37"/>
  </sheets>
  <definedNames/>
  <calcPr calcId="124519" fullCalcOnLoad="1"/>
</workbook>
</file>

<file path=xl/sharedStrings.xml><?xml version="1.0" encoding="utf-8"?>
<sst xmlns="http://schemas.openxmlformats.org/spreadsheetml/2006/main" uniqueCount="336">
  <si>
    <t>Document and Entity Information - shares</t>
  </si>
  <si>
    <t>3 Months Ended</t>
  </si>
  <si>
    <t>Mar. 31, 2017</t>
  </si>
  <si>
    <t>May 03, 2017</t>
  </si>
  <si>
    <t>Document and Entity Information</t>
  </si>
  <si>
    <t>Entity Registrant Name</t>
  </si>
  <si>
    <t>OvaScience,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Investment in joint venture</t>
  </si>
  <si>
    <t>Long-term restricted cash</t>
  </si>
  <si>
    <t>Other long-term assets</t>
  </si>
  <si>
    <t>Total assets</t>
  </si>
  <si>
    <t>Current liabilities:</t>
  </si>
  <si>
    <t>Accounts payable</t>
  </si>
  <si>
    <t>Accrued expenses and other current liabilities</t>
  </si>
  <si>
    <t>Total current liabilities</t>
  </si>
  <si>
    <t>Other non-current liabilities</t>
  </si>
  <si>
    <t>Total liabilities</t>
  </si>
  <si>
    <t>Commitments and contingencies (Note 10)</t>
  </si>
  <si>
    <t xml:space="preserve"> </t>
  </si>
  <si>
    <t>Stockholders’ equity:</t>
  </si>
  <si>
    <t>Preferred stock, $0.001 par value; 5,000,000 shares authorized, no shares issued and outstanding</t>
  </si>
  <si>
    <t>Common stock, $0.001 par value; 100,000,000 shares authorized; 35,662,124 and 35,641,505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shares in Thousands, $ in Thousands</t>
  </si>
  <si>
    <t>Mar. 31, 2016</t>
  </si>
  <si>
    <t>Income Statement [Abstract]</t>
  </si>
  <si>
    <t>Revenues</t>
  </si>
  <si>
    <t>Costs and expenses:</t>
  </si>
  <si>
    <t>Costs of revenues</t>
  </si>
  <si>
    <t>Research and development</t>
  </si>
  <si>
    <t>Selling, general and administrative</t>
  </si>
  <si>
    <t>Restructuring</t>
  </si>
  <si>
    <t>Total costs and expenses</t>
  </si>
  <si>
    <t>Loss from operations</t>
  </si>
  <si>
    <t>Interest income, net</t>
  </si>
  <si>
    <t>Other expense, net</t>
  </si>
  <si>
    <t>Loss from equity method investment</t>
  </si>
  <si>
    <t>Loss before income taxes</t>
  </si>
  <si>
    <t>Income tax expense</t>
  </si>
  <si>
    <t>Net loss</t>
  </si>
  <si>
    <t>Net loss per share—basic and diluted (in dollars per share)</t>
  </si>
  <si>
    <t>Weighted average number of shares used in net loss per share—basic and diluted (in shares)</t>
  </si>
  <si>
    <t>Other comprehensive loss:</t>
  </si>
  <si>
    <t>Unrealized gains on available-for-sa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 on debt securities</t>
  </si>
  <si>
    <t>Stock-based compensation expense</t>
  </si>
  <si>
    <t>Issuance of common stock for director fees</t>
  </si>
  <si>
    <t>Net loss on equity method investment</t>
  </si>
  <si>
    <t>Changes in operating assets and liabilities:</t>
  </si>
  <si>
    <t>Prepaid expenses and other assets</t>
  </si>
  <si>
    <t>Accrued expenses, deferred rent and other non-current liabilities</t>
  </si>
  <si>
    <t>Net cash used in operating activities</t>
  </si>
  <si>
    <t>Cash flows from investing activities:</t>
  </si>
  <si>
    <t>Purchases of plant and equipment</t>
  </si>
  <si>
    <t>Maturities of short-term investments</t>
  </si>
  <si>
    <t>Purchases of short-term investments</t>
  </si>
  <si>
    <t>Decrease in restricted cash</t>
  </si>
  <si>
    <t>Net cash used in investing activities</t>
  </si>
  <si>
    <t>Cash flows from financing activities:</t>
  </si>
  <si>
    <t>Net cash provided by financing activities</t>
  </si>
  <si>
    <t>Net decrease in cash and cash equivalents</t>
  </si>
  <si>
    <t>Cash and cash equivalents at beginning of period</t>
  </si>
  <si>
    <t>Cash and cash equivalents at end of period</t>
  </si>
  <si>
    <t>Additions of property and equipment included in accounts payable</t>
  </si>
  <si>
    <t>Organization</t>
  </si>
  <si>
    <t>Organization, Consolidation and Presentation of Financial Statements [Abstract]</t>
  </si>
  <si>
    <t>Organization OvaScience, Inc., incorporated on April 5, 2011 as a Delaware corporation, is a global fertility company developing proprietary potential treatments for female infertility based on scientific discoveries about the existence of egg precursor, or EggPC SM , cells. As used in these condensed consolidated financial statements, the terms “OvaScience,” “the Company,” “we,” “us,” and “our” refer to the business of OvaScience, Inc. and its wholly owned subsidiaries. Our operations to date have been limited to organizing and staffing our company, business planning, raising capital, acquiring and developing our technology, identifying potential fertility treatments, developing the AUGMENT SM treatment, preparing for the launch of the AUGMENT treatment in select international in vitro fertilization ("IVF") clinics, researching and developing the OvaTure SM treatment and the OvaPrime SM treatment, and determining the regulatory and development path for our fertility treatments. We have only generated limited revenues to date, and do not anticipate significant revenues in the near term. We are subject to a number of risks similar to other life science companies, including, but not limited to, the need to obtain adequate additional funding, possible failure to provide our treatments to IVF clinics to gain clinical experience in select countries outside of the United States, the need to obtain marketing approval for certain of our fertility treatments, competitors developing new technological innovations, the need to successfully commercialize and gain market acceptance of our fertility treatments and protection of proprietary technology. If we do not successfully commercialize any of our fertility treatments, we will be unable to generate treatment revenue or achieve profitability. As of March 31, 2017 , we had an accumulated deficit of approximately $265.4 million . Liquidity We have incurred annual net operating losses in each year since our inception. We have generated limited treatment revenues related to our primary business purpose and have financed our operations primarily through public sales of our common stock and private placements of our preferred stock, which was subsequently converted to common stock. We have commercialized one fertility treatment, the AUGMENT treatment, in select international IVF clinics and have two potential treatments in development. We have devoted substantially all of our financial resources and efforts to commercializing the AUGMENT treatment, raising capital, and research and development of our fertility treatments. We expect to continue to incur significant expenses and operating losses for at least the next several years. We expect that our existing cash, cash equivalents and short-term investments of $99.1 million at March 31, 2017 , will be sufficient to fund our current operating plan for at least the next 12 months from the date of filing this Form 10-Q. There can be no assurances, however, that the current operating plan will be achieved or that additional funding, if needed, will be available on terms acceptable to us, or at all.</t>
  </si>
  <si>
    <t>Basis of presentation and significant accounting policies</t>
  </si>
  <si>
    <t>Accounting Policies [Abstract]</t>
  </si>
  <si>
    <t>Basis of presentation and significant accounting policies Unaudited interim financial data The accompanying unaudited condensed consolidated balance sheet as of March 31, 2017 , statements of operations and comprehensive loss and cash flows for the three months ended March 31, 2017 and 2016 , and the related interim information contained within the notes to the financial statements, have been prepared in accordance with the rules and regulations of the Securities and Exchange Commission ("SEC") for interim financial information. Accordingly, they do not include all of the information and the notes required by U.S. generally accepted accounting principles (U.S. GAAP) for complete financial statements. In the opinion of management, the unaudited interim financial statements reflect all adjustments, which with the exception of an adjustment for the adoption of ASU 2016-09 described below and additional restructuring accruals described in Note 9, consisted of normal and recurring adjustments, necessary for the fair presentation of our financial position at March 31, 2017 , results of our operations and cash flows for the three months ended March 31, 2017 and 2016 . The results for the three months ended March 31, 2017 are not necessarily indicative of future results. Principles of consolidation These condensed consolidated financial statements include the accounts of OvaScience and the accounts of our wholly-owned subsidiaries. All intercompany transactions have been eliminated in consolidation. Use of estimates These condensed consolidated financial statements are presented in conformity with U.S. GAAP, which require management to make estimates and assumptions that affect the amounts reported in the condensed consolidated financial statements and accompanying notes. Actual results could differ from such estimates. Net loss per share Basic and diluted net loss per common share is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 The amounts in the table below were excluded from the calculation of diluted net loss per share due to their anti-dilutive effect (in thousands): As of March 31, 2017 2016 Outstanding stock options and restricted stock units 5,468 5,653 Summary of significant accounting policies Our other significant accounting policies are described in Note 2, “Summary of Significant Accounting Policies,” in our Annual Report on Form 10-K for the year ended December 31, 2016 . For the period ending March 31, 2017, we adopted ASU 2016-09 and have changed our accounting policy regarding the accounting for forfeitures and have elected to account for forfeitures as they occur. We adopted Accounting Standard Update (ASU), Compensation - Stock Based Compensation, using a modified retrospective approach and recorded a cumulative catch-up to retained earnings of approximately $0.3 million . Refer to our "Recent Accounting Standards" for additional information. Recent accounting standards In November 2016, the Financial Accounting Standards Board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and footnote disclosures thereto.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March 2016, the FASB issued ASU No. 2016-09, Compensation - Stock Based Compensation, which simplifies several aspects of accounting for share-based payment transactions, including the income tax consequences, classification of awards as either equity or liabilities and classification on the statement of cash flows. ASU 2016-09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dopted ASU 2016-09 for the period ending March 31, 2017 and upon adoption of the standard, all excess tax benefits and tax deficiencies (including tax benefits of dividends on share-based payment awards) are recognized as income tax expense or benefit within or consolidated statement of operations and comprehensive loss.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for the fiscal year 2017. As a result, the Company will establish a net operating loss deferred tax asset of approximately $4.3 million to account for prior period excess tax benefits through retained earnings, however an offsetting valuation allowance of $4.3 million will also be established through retained earnings because it is not more likely than not that the deferred tax asset will be realized due to historical and expected future losses, such that there is no impact on the Company’s condensed consolidated financial statements. In accordance with with the provisions of ASU 2016-09, we also elected to account for forfeitures as they occur and applied the adoption of the provision using a modified retrospective method and recorded a cumulative catch-up of approximately $ 0.3 million to retained earnings as of January 1, 2017. No prior periods were impacted as a result of the adoption of ASU 2016-09. In February 2016, the FASB issued ASU No. 2016-02, Leases, which is intended to increase transparency and comparability among organizations by recognizing lease assets and lease liabilities on the balance sheet and disclosing key information about leasing arrangements. Under this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new accounting standard will have on our consolidated financial statements and footnote disclosures thereto. In August 2015, the FASB issued ASU No. 2015-14, which defers the effective date of ASU No. 2014-09 by one year.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ether we will utilize the full retrospective or modified retrospective method upon adoption of the new revenue standard. We are currently in the process of determining the impact the adoption of ASU 2015-14 will have on our consolidated financial statements, but due to the limited revenues we have generated for the periods presented, we do not believe the adoption of ASU 2015-14 will have a material impact on our consolidated financial statements and footnotes disclosures thereto.</t>
  </si>
  <si>
    <t>OvaXon Joint Venture</t>
  </si>
  <si>
    <t>Equity Method Investments and Joint Ventures [Abstract]</t>
  </si>
  <si>
    <t>OvaXon Joint Venture In December 2013, we entered into a joint venture with Intrexon Corporation (“Intrexon”) to leverage Intrexon’s synthetic biology technology platform and our technology relating to EggPC cells to focus on developing significant improvements in human and animal health. We and Intrexon formed OvaXon, LLC (“OvaXon”) to conduct the joint venture. Each party initially contributed $1.5 million of cash to OvaXon in December 2013, each has a 50% equity interest and all costs and profits will be split accordingly. Each party will also have 50% control over OvaXon and any disputes between us and Intrexon will be resolved through arbitration, if necessary. We consider OvaXon a variable interest entity. OvaXon does not have a primary beneficiary as both we and Intrexon have equal ability to direct the activities of OvaXon through membership in a Joint Steering Committee and an Intellectual Property Committee and 50% voting rights. OvaXon has been accounted for under the equity method and is not consolidated. This analysis and conclusion will be updated annually or as changes occur to reflect any changes in ownership or control over OvaXon. We recorded losses from equity method investments related to OvaXon of $0.4 million for the three months ended March 31, 2017 and 2016 . Each party contributed an additional $0.8 million during the three months ended March 31, 2016 . No contributions were made during the three months ended March 31, 2017 . As of March 31, 2017 , OvaXon incurred expenses of $0.3 million in excess of our investment, which was included within accrued expenses on our condensed consolidated balance sheet as we committed to provide additional funding in 2017. As of December 31, 2016 , our investment in OvaXon was approximately $0.1 million</t>
  </si>
  <si>
    <t>Fair value</t>
  </si>
  <si>
    <t>Fair Value Disclosures [Abstract]</t>
  </si>
  <si>
    <t>Fair value The fair value of our financial assets reflects our estimate of amounts that we would have received in connection with the sale of such asset in an orderly transaction between market participants at the measurement date. In connection with measuring the fair value of our assets, we seek to maximize the use of observable inputs (market data obtained from independent sources) and to minimize the use of unobservable inputs (our assumptions about how market participants would price assets). We use the following fair value hierarchy to classify assets based on the observable inputs and unobservable inputs we used to value our assets: • Level 1—quoted prices (unadjusted) in active markets for identical assets. • Level 2—quoted prices for similar assets in active markets or inputs that are observable for the asset, either directly or indirectly through market corroboration, for substantially the full term of the financial instrument. • Level 3—unobservable inputs based on our assumptions used to measure assets at fair value. For fixed income securities, we reference pricing data supplied by our custodial agent and nationally known pricing vendors, using a variety of daily data sources, largely readily-available market data and broker quotes. The prices provided by third-party pricing services are validated by reviewing their pricing methods and obtaining market values from other pricing sources. After completing these validation procedures, we did not adjust or override any fair value measurements provided by the pricing services as of March 31, 2017 or December 31, 2016 . The following tables provide our assets that are measured at fair value on a recurring basis as of March 31, 2017 and December 31, 2016 (in thousands): Description Balance as of March 31, 2017 Level 1 Level 2 Level 3 Assets: Cash and money market funds $ 25,433 $ 25,433 $ — $ — Corporate debt securities (including commercial paper) 73,669 — 73,669 — Total $ 99,102 $ 25,433 $ 73,669 $ — Description Balance as of Level 1 Level 2 Level 3 Assets: Cash and money market funds $ 43,930 $ 43,930 $ — $ — Corporate debt securities (including commercial paper) 70,458 — 70,458 — Total $ 114,388 $ 43,930 $ 70,458 $ —</t>
  </si>
  <si>
    <t>Cash, cash equivalents and short-term investments</t>
  </si>
  <si>
    <t>Investments, Debt and Equity Securities [Abstract]</t>
  </si>
  <si>
    <t>Cash, cash equivalents and short-term investments The following tables summarize our cash, cash equivalents and short-term investments at March 31, 2017 and December 31, 2016 (in thousands): March 31, 2017 Amortized Cost Gross Unrealized Gains Gross Unrealized Losses Fair Value Cash and money market funds $ 25,433 $ — $ — $ 25,433 Corporate debt securities 0 0 0 0 Due in one year or less 71,637 3 (60 ) 71,580 Due in two years or less 2,091 — (2 ) 2,089 Total $ 99,161 $ 3 $ (62 ) $ 99,102 Reported as: Cash and cash equivalents $ 25,433 $ — $ — $ 25,433 Short-term investments 73,728 3 (62 ) 73,669 Total $ 99,161 $ 3 $ (62 ) $ 99,102 December 31, 2016 Amortized Cost Gross Unrealized Gains Gross Unrealized Losses Fair Value Cash and money market funds $ 43,930 $ 43,930 Corporate debt securities 0 Due in one year or less 62,505 3 (45 ) 62,463 Due in two years or less 8,013 — (18 ) 7,995 Total $ 114,448 $ 3 $ (63 ) $ 114,388 Reported as: Cash and cash equivalents $ 43,930 $ — $ — $ 43,930 Short-term investments 70,518 3 (63 ) 70,458 Total $ 114,448 $ 3 $ (63 ) $ 114,388 At March 31, 2017 and December 31, 2016 , we held eighteen and twenty-one debt securities that had been in an unrealized loss position for less than 12 months , respectively. At March 31, 2017 and December 31, 2016 , the aggregate fair value of the securities in an unrealized loss position for less than 12 months was $41.5 million and $46.6 million , respectively. At March 31, 2017 , we also held one investment that has been in a continuous unrealized loss position for 12 months or longer with an aggregate fair value of $1.7 million . The losses related to this one investment are immaterial at March 31, 2017 and we believe that we will receive our full principal investment when this security matures in the next three months. We evaluated our securities for other-than-temporary impairments based on quantitative and qualitative factors, and we considered the decline in market value for the nineteen debt securities in an unrealized loss position as of March 31, 2017 to be primarily attributable to the then current economic and market conditions. We will likely not be required to sell these securities, and we do not intend to sell these securities before the recovery of their amortized cost bases, which recovery is expected within the next 12 months. Based on our analysis, we do not consider these investments to be other-than-temporarily impaired as of March 31, 2017 . As of March 31, 2017 , we held $13.6 million in financial institution debt securities and other corporate debt securities located in Canada, Australia, Sweden, Norway and Japan. As of December 31, 2016 , we held $11.5 million in financial institution debt securities and other corporate debt securities located in Canada, the United Kingdom, New Zealand, Norway and Sweden. We had no realized gains and no realized losses on our short-term investments for the three months ended March 31, 2017 and 2016.</t>
  </si>
  <si>
    <t>Property and equipment</t>
  </si>
  <si>
    <t>Property, Plant and Equipment [Abstract]</t>
  </si>
  <si>
    <t>Property and equipment Property and equipment and related accumulated depreciation are as follows (in thousands): As of March 31, As of December 31, 2017 2016 Laboratory equipment $ 5,176 $ 5,362 Furniture 793 793 Computer equipment 208 208 Leasehold improvements 2,802 2,829 Total property and equipment, gross 8,979 9,192 Less: accumulated depreciation and amortization (4,272 ) (3,620 ) Total property and equipment, net $ 4,707 $ 5,572 We recorded depreciation and amortization expense of $0.5 million for the three months ended March 31, 2017 and 2016. In December 2016, we initiated a corporate restructuring and announced a change in our corporate strategy including the slowing of the commercial expansion of our AUGMENT treatment. Subsequent to the announcement, we commenced a search to find a buyer for certain fixed assets, primarily comprised of laboratory equipment. As of January 31, 2017, we met the criteria to classify such assets as held-for-sale and estimated the fair value less costs to sell these assets at $0.5 million. The Company classified the $0.5 million of fixed assets as held-for-sale and included the $0.5 million within other current assets on our condensed consolidated balance sheets for the period ending March 31, 2017 . There were no significant changes in the estimated fair value less costs to sell the assets at March 31, 2017. We anticipate completing the sale of the fixed assets by the end of the second quarter of 2017.</t>
  </si>
  <si>
    <t>Stock-based compensation</t>
  </si>
  <si>
    <t>Disclosure of Compensation Related Costs, Share-based Payments [Abstract]</t>
  </si>
  <si>
    <t>Stock-based compensation Stock options A summary of our stock option activity and related information is as follows: Shares Weighted average exercise price per share Weighted average remaining contractual term (years) Aggregate intrinsic value (in thousands) Outstanding at December 31, 2016 4,611,392 $ 14.42 8.23 $ 45 Granted 1,982,250 1.58 Exercised — — Forfeited/Canceled (1,175,227 ) 10.85 Outstanding at March 31, 2017 5,418,415 10.50 8.50 616 Exercisable at March 31, 2017 2,013,650 17.01 7.10 55 Vested and expected to vest at March 31, 2017 5,418,415 10.50 8.50 616 The total intrinsic value (the amount by which the fair market value exceeded the exercise price) of stock options exercised was $0.3 million for the three months ended March 31, 2016. No stock options were exercised for the three months ended March 31, 2017 . The fair value of each stock-based option award is estimated on the grant date using the Black-Scholes option pricing model using the following assumptions: Three months ended March 31, 2017 2016 Risk-free interest rate 2.0% - 2.2% 1.4%-2.0% Dividend yield — — Volatility 92% 78%-82% Expected term (years) 6.1-9.9 6.1-9.9 As of March 31, 2017 , we had approximately $14.4 million of total unrecognized compensation cost, related to unvested stock options, which we expect to recognize over a weighted-average period of 2.2 years. During the three months ended March 31, 2017 and 2016 , we granted options to purchase 1,832,250 and 1,030,650 shares of our common stock to employees at weighted average grant date fair values of $ 1.20 and $5.27 per share, respectively, and with weighted average exercise prices of $1.58 and $7.56 per share, respectively. We granted 150,000 and 10,000 options to purchase common stock with a weighted average exercise price of $1.60 and $9.69 per share to non-employees for the three months ended March 31, 2017 and 2016, respectively. Stock-based awards issued to non-employees are revalued at each reporting date until vested. Restricted stock units A summary of our unvested restricted stock unit activity and related information is as follows: Shares Weighted average grant date fair value Outstanding at December 31, 2016 50,000 $ 7.15 Granted — — Vested — — Forfeited — — Outstanding at March 31, 2017 50,000 $ 7.15 As of March 31, 2017 , we had approximately $0.3 million of total unrecognized compensation cost related to 50,000 non-vested service-based RSUs granted under the 2012 Plan. The expense is expected to be recognized over a weighted-average period of 3.4 years .</t>
  </si>
  <si>
    <t>Accrued Expenses and Other Current Liabilities</t>
  </si>
  <si>
    <t>Payables and Accruals [Abstract]</t>
  </si>
  <si>
    <t>Accounts Payable and Accrued Liabilities Disclosure</t>
  </si>
  <si>
    <t>Accrued expenses and other current liabilities Accrued expenses and other current liabilities consist of the following as of March 31, 2017 and December 31, 2016 (in thousands): As of March 31, As of December 31, 2017 2016 Compensation and related benefits $ 4,177 $ 5,869 Development, site costs and contract manufacturing 409 524 Legal, audit and tax services 1,384 1,280 Consulting 145 888 Other accrued expenses and other current liabilities 2,092 2,465 $ 8,207 $ 11,026</t>
  </si>
  <si>
    <t>Restructuring and Related Activities [Abstract]</t>
  </si>
  <si>
    <t>Restructuring and Related Activities Disclosure</t>
  </si>
  <si>
    <t>Restructuring On December 21, 2016, we initiated a reduction in workforce of approximately 30% in connection with our change in corporate strategy, primarily related to the commercialization strategy associated with our AUGMENT treatment. For the three months ended March 31, 2017 , we recognized restructuring charges totaling $1.5 million related to termination benefits and other related charges, including $1.0 million in one-time termination benefits and $0.5 million of other restructuring related charges. For the three months ended March 31, 2017 , we made cash payments of $2.2 million primarily related to severance benefits. As of March 31, 2017 , our restructuring accrual was approximately $2.6 million and was recorded in accrued expenses and other current liabilities in our condensed consolidated balance sheet. We have incurred $6.9 million of restructuring expenses since the execution of the restructuring and expect to incur total restructuring costs of $6.9 million to $7.3 million . We did not record any restructuring expenses for the three months ended March 31, 2016. The following table outlines our restructuring activities for the three months ended March 31, 2017 (in thousands): Balance as of December 31, 2016 $ 3,406 Plus: Severance 1,004 Other 484 Less: Payments (2,208 ) Non-cash restructuring costs (60 ) Balance as of March 31, 2017 $ 2,626 Other restructuring costs consist primarily of professional fees including legal and contract termination fees. The $1.5 million of restructuring costs are included in our condensed consolidated statements of operations and comprehensive loss for the three months ended March 31, 2017 .</t>
  </si>
  <si>
    <t>Commitments and Contingencies</t>
  </si>
  <si>
    <t>Commitments and Contingencies Disclosure [Abstract]</t>
  </si>
  <si>
    <t>Commitments and Contingencies Disclosure</t>
  </si>
  <si>
    <t>Commitments and contingencies On October 9, 2015, a purported class action lawsuit was filed in the Suffolk County Superior Court in the Commonwealth of Massachusetts against us, several of our officers and directors and certain of the underwriters from our January 2015 follow-on public offering of our common stock. The plaintiffs purport to represent those persons who purchased shares of our common stock pursuant or traceable to our January 2015 follow-on public offering. The plaintiffs allege, among other things, that the Company defendants made false and misleading statements and failed to disclose material information in the Company’s January 2015 Registration Statement and incorporated offering materials. Plaintiffs allege violations of Sections 11, 12 and 15 of the Securities Act of 1933, as amended, and seek, among other relief, unspecified compensatory damages, rescission, pre-and post-judgment interest and fees, costs and disbursements. On December 7, 2015, the OvaScience defendants filed a notice of removal with the Federal District Court for the District of Massachusetts. On December 30, 2015, plaintiffs filed a motion to remand the action to the Superior Court. Oral argument on the motion to remand was held on February 19, 2016. On February 23, 2016, the District Court granted plaintiffs' motion to remand the action to the Superior Court. On February 26, 2016, a second putative class action suit was filed in the Suffolk County Superior Court in the Commonwealth of Massachusetts against the Company, several of our officers and directors and certain of the underwriters from the January 2015 follow-on public offering. The complaint is substantially similar to the complaint filed in October 2015. The two actions subsequently were consolidated and plaintiffs filed a First Amended Class Action Complaint on June 17, 2016. Defendants filed motions to dismiss the complaint. Those motions were denied by order dated December 22, 2016. The parties currently are engaged in discovery.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November 9, 2016, a purported shareholder derivative action was filed in the Business Litigation Session of the Suffolk County Superior Court in the Commonwealth of Massachusetts against certain of our present and former officers and directors alleging breaches of fiduciary duty, unjust enrichment, abuse of control, gross mismanagement and corporate waste for purported actions related to the January 2015 follow-on public offering. On February 23, 2017, the court approved the parties’ joint stipulation to stay all proceedings in the action until further notice. The court has calendared a status conference for December 2017.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On March 24, 2017, a purported shareholder class action lawsuit was filed in federal district court for the District of Massachusetts against the Company and certain of our present and former officers alleging violations of Sections 10(b) and 20(a) of the Securities Exchange Act of 1934. The Court has yet to appoint a lead plaintiff and lead counsel. We believe that the complaint is without merit and intend to defend against the litigation. There can be no assurance, however, that we will be successful. A resolution of this lawsuit adverse to the Company or the other defendants could have a material effect on our consolidated financial position and results of operations in the period in which the lawsuit is resolved. At present, we are unable to estimate potential losses, if any, related to the lawsuit. We are not party to any other litigation in any court and management is not aware of any contemplated proceeding by any governmental authority against the Company.</t>
  </si>
  <si>
    <t>Basis of presentation and significant accounting policies (Policies)</t>
  </si>
  <si>
    <t>Principles of consolidation</t>
  </si>
  <si>
    <t>Principles of consolidation These condensed consolidated financial statements include the accounts of OvaScience and the accounts of our wholly-owned subsidiaries. All intercompany transactions have been eliminated in consolidation.</t>
  </si>
  <si>
    <t>Use of estimates</t>
  </si>
  <si>
    <t>Use of estimates These condensed consolidated financial statements are presented in conformity with U.S. GAAP, which require management to make estimates and assumptions that affect the amounts reported in the condensed consolidated financial statements and accompanying notes. Actual results could differ from such estimates.</t>
  </si>
  <si>
    <t>Net loss per share</t>
  </si>
  <si>
    <t>Net loss per share Basic and diluted net loss per common share is calculated by dividing net loss by the weighted average number of shares outstanding during the relevant period. Potentially dilutive shares, including outstanding stock options and unvested restricted stock units, are only included in the calculation of diluted net loss per share when their effect is dilutive.</t>
  </si>
  <si>
    <t>Recent accounting standards</t>
  </si>
  <si>
    <t>Recent accounting standards In November 2016, the Financial Accounting Standards Board (FASB) issued ASU No. 2016-18, Statement of Cash Flows (Topic 230) - Restricted Cash. ASU 2016-18 requires that a statement of cash flows explain the change during the period in the total of cash, cash equivalents, and amounts generally described as restricted cash or restricted cash equivalents. This update is effective for fiscal years beginning after December 15, 2017, and interim periods within those fiscal years using a retrospective transition method to each period presented. Early adoption is permitted. We do not believe the adoption of ASU 2016-18 will have a material impact on our consolidated financial statements and footnote disclosures thereto. In August 2016, the FASB issued ASU No. 2016-15, Statement of Cash Flows (Topic 230): Classification of Certain Cash Receipts and Cash Payments. ASU 2016-15 requires changes in the presentation of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is update is effective for annual and interim periods beginning after December 15, 2017 using a retrospective transition method to each period presented. Early adoption is permitted. We do not believe the adoption of ASU 2016-15 will have a material impact on our consolidated financial statements. In March 2016, the FASB issued ASU No. 2016-09, Compensation - Stock Based Compensation, which simplifies several aspects of accounting for share-based payment transactions, including the income tax consequences, classification of awards as either equity or liabilities and classification on the statement of cash flows. ASU 2016-09 also provides the option to either continue to estimate the number of awards that are expected to vest or to account for forfeitures as they occur. The amendment is effective for annual periods beginning after December 15, 2016, and interim periods within those annual periods, early adoption is permitted. We adopted ASU 2016-09 for the period ending March 31, 2017 and upon adoption of the standard, all excess tax benefits and tax deficiencies (including tax benefits of dividends on share-based payment awards) are recognized as income tax expense or benefit within or consolidated statement of operations and comprehensive loss. The tax effects of exercised or vested awards are treated as discrete items in the reporting period in which they occur. The Company also recognizes excess tax benefits regardless of whether the benefit reduces taxes payable in the current period. The Company has applied the modified retrospective adoption approach for the fiscal year 2017. As a result, the Company will establish a net operating loss deferred tax asset of approximately $4.3 million to account for prior period excess tax benefits through retained earnings, however an offsetting valuation allowance of $4.3 million will also be established through retained earnings because it is not more likely than not that the deferred tax asset will be realized due to historical and expected future losses, such that there is no impact on the Company’s condensed consolidated financial statements. In accordance with with the provisions of ASU 2016-09, we also elected to account for forfeitures as they occur and applied the adoption of the provision using a modified retrospective method and recorded a cumulative catch-up of approximately $ 0.3 million to retained earnings as of January 1, 2017. No prior periods were impacted as a result of the adoption of ASU 2016-09. In February 2016, the FASB issued ASU No. 2016-02, Leases, which is intended to increase transparency and comparability among organizations by recognizing lease assets and lease liabilities on the balance sheet and disclosing key information about leasing arrangements. Under this standard, a lessee will be required to recognize assets and liabilities for both operating and financing leases with lease terms of more than 12 months. In addition, ASU 2016-02 requires the use of the modified retrospective method, which will require adjustment to all comparative periods presented in the consolidated financial statements. The amendment is effective for annual periods beginning after December 15, 2018, and interim periods within those annual periods. Early adoption is permitted. We are currently assessing the impact that adopting this new accounting standard will have on our consolidated financial statements and footnote disclosures thereto. In August 2015, the FASB issued ASU No. 2015-14, which defers the effective date of ASU No. 2014-09 by one year. ASU 2014-09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is now effective for fiscal years beginning after December 15, 2017, with early adoption permitted for annual periods beginning after December 15, 2016. Two adoption methods are permitted: retrospectively to all prior reporting periods presented, with certain practical expedients permitted; or retrospectively with the cumulative effect of initially adopting the ASU recognized at the date of initial application. We have not yet determined whether we will utilize the full retrospective or modified retrospective method upon adoption of the new revenue standard. We are currently in the process of determining the impact the adoption of ASU 2015-14 will have on our consolidated financial statements, but due to the limited revenues we have generated for the periods presented, we do not believe the adoption of ASU 2015-14 will have a material impact on our consolidated financial statements and footnotes disclosures thereto.</t>
  </si>
  <si>
    <t>Basis of presentation and significant accounting policies (Tables)</t>
  </si>
  <si>
    <t>Schedule of amounts excluded from the calculation of diluted net loss per share</t>
  </si>
  <si>
    <t>The amounts in the table below were excluded from the calculation of diluted net loss per share due to their anti-dilutive effect (in thousands): As of March 31, 2017 2016 Outstanding stock options and restricted stock units 5,468 5,653</t>
  </si>
  <si>
    <t>Fair value (Tables)</t>
  </si>
  <si>
    <t>Schedule of assets and liabilities that are measured at fair value on a recurring basis</t>
  </si>
  <si>
    <t>The following tables provide our assets that are measured at fair value on a recurring basis as of March 31, 2017 and December 31, 2016 (in thousands): Description Balance as of March 31, 2017 Level 1 Level 2 Level 3 Assets: Cash and money market funds $ 25,433 $ 25,433 $ — $ — Corporate debt securities (including commercial paper) 73,669 — 73,669 — Total $ 99,102 $ 25,433 $ 73,669 $ — Description Balance as of Level 1 Level 2 Level 3 Assets: Cash and money market funds $ 43,930 $ 43,930 $ — $ — Corporate debt securities (including commercial paper) 70,458 — 70,458 — Total $ 114,388 $ 43,930 $ 70,458 $ —</t>
  </si>
  <si>
    <t>Cash, cash equivalents and short-term investments (Tables)</t>
  </si>
  <si>
    <t>Summary of cash, cash equivalents and short-term investments</t>
  </si>
  <si>
    <t>The following tables summarize our cash, cash equivalents and short-term investments at March 31, 2017 and December 31, 2016 (in thousands): March 31, 2017 Amortized Cost Gross Unrealized Gains Gross Unrealized Losses Fair Value Cash and money market funds $ 25,433 $ — $ — $ 25,433 Corporate debt securities 0 0 0 0 Due in one year or less 71,637 3 (60 ) 71,580 Due in two years or less 2,091 — (2 ) 2,089 Total $ 99,161 $ 3 $ (62 ) $ 99,102 Reported as: Cash and cash equivalents $ 25,433 $ — $ — $ 25,433 Short-term investments 73,728 3 (62 ) 73,669 Total $ 99,161 $ 3 $ (62 ) $ 99,102 December 31, 2016 Amortized Cost Gross Unrealized Gains Gross Unrealized Losses Fair Value Cash and money market funds $ 43,930 $ 43,930 Corporate debt securities 0 Due in one year or less 62,505 3 (45 ) 62,463 Due in two years or less 8,013 — (18 ) 7,995 Total $ 114,448 $ 3 $ (63 ) $ 114,388 Reported as: Cash and cash equivalents $ 43,930 $ — $ — $ 43,930 Short-term investments 70,518 3 (63 ) 70,458 Total $ 114,448 $ 3 $ (63 ) $ 114,388</t>
  </si>
  <si>
    <t>Property and equipment (Tables)</t>
  </si>
  <si>
    <t>Schedule of property and equipment and related accumulated depreciation</t>
  </si>
  <si>
    <t>Property and equipment and related accumulated depreciation are as follows (in thousands): As of March 31, As of December 31, 2017 2016 Laboratory equipment $ 5,176 $ 5,362 Furniture 793 793 Computer equipment 208 208 Leasehold improvements 2,802 2,829 Total property and equipment, gross 8,979 9,192 Less: accumulated depreciation and amortization (4,272 ) (3,620 ) Total property and equipment, net $ 4,707 $ 5,572</t>
  </si>
  <si>
    <t>Stock-based compensation (Tables)</t>
  </si>
  <si>
    <t>Summary of stock option activity and related information</t>
  </si>
  <si>
    <t>A summary of our stock option activity and related information is as follows: Shares Weighted average exercise price per share Weighted average remaining contractual term (years) Aggregate intrinsic value (in thousands) Outstanding at December 31, 2016 4,611,392 $ 14.42 8.23 $ 45 Granted 1,982,250 1.58 Exercised — — Forfeited/Canceled (1,175,227 ) 10.85 Outstanding at March 31, 2017 5,418,415 10.50 8.50 616 Exercisable at March 31, 2017 2,013,650 17.01 7.10 55 Vested and expected to vest at March 31, 2017 5,418,415 10.50 8.50 616</t>
  </si>
  <si>
    <t>Schedule of assumptions used to estimate fair value of each stock-based option award on the grant date using the Black-Scholes option pricing model</t>
  </si>
  <si>
    <t>The fair value of each stock-based option award is estimated on the grant date using the Black-Scholes option pricing model using the following assumptions: Three months ended March 31, 2017 2016 Risk-free interest rate 2.0% - 2.2% 1.4%-2.0% Dividend yield — — Volatility 92% 78%-82% Expected term (years) 6.1-9.9 6.1-9.9</t>
  </si>
  <si>
    <t>Schedule of restricted stock unit activity</t>
  </si>
  <si>
    <t>A summary of our unvested restricted stock unit activity and related information is as follows: Shares Weighted average grant date fair value Outstanding at December 31, 2016 50,000 $ 7.15 Granted — — Vested — — Forfeited — — Outstanding at March 31, 2017 50,000 $ 7.15</t>
  </si>
  <si>
    <t>Accrued Expenses and Other Current Liabilities (Tables)</t>
  </si>
  <si>
    <t>Schedule of Accrued Liabilities</t>
  </si>
  <si>
    <t>Accrued expenses and other current liabilities consist of the following as of March 31, 2017 and December 31, 2016 (in thousands): As of March 31, As of December 31, 2017 2016 Compensation and related benefits $ 4,177 $ 5,869 Development, site costs and contract manufacturing 409 524 Legal, audit and tax services 1,384 1,280 Consulting 145 888 Other accrued expenses and other current liabilities 2,092 2,465 $ 8,207 $ 11,026</t>
  </si>
  <si>
    <t>Restructuring (Tables)</t>
  </si>
  <si>
    <t>Restructuring and Related Costs</t>
  </si>
  <si>
    <t>The following table outlines our restructuring activities for the three months ended March 31, 2017 (in thousands): Balance as of December 31, 2016 $ 3,406 Plus: Severance 1,004 Other 484 Less: Payments (2,208 ) Non-cash restructuring costs (60 ) Balance as of March 31, 2017 $ 2,626</t>
  </si>
  <si>
    <t>Organization (Details) $ in Thousands</t>
  </si>
  <si>
    <t>Mar. 31, 2017USD ($)treatment</t>
  </si>
  <si>
    <t>Dec. 31, 2016USD ($)</t>
  </si>
  <si>
    <t>Accumulated deficit | $</t>
  </si>
  <si>
    <t>Number of treatments | treatment</t>
  </si>
  <si>
    <t>Potential treatments in development | treatment</t>
  </si>
  <si>
    <t>Cash, cash equivalents and short-term investments | $</t>
  </si>
  <si>
    <t>Basis of presentation and significant accounting policies Net loss per share (Details) - shares shares in Thousands</t>
  </si>
  <si>
    <t>Outstanding stock options and restricted stock units</t>
  </si>
  <si>
    <t>Amount excluded from the calculation of diluted net loss per share, prior to the use of the treasury stock method, due to their anti-dilutive effect (in shares)</t>
  </si>
  <si>
    <t>Basis of presentation and significant accounting policies Narrative (Details) - Retained Earnings - USD ($) $ in Millions</t>
  </si>
  <si>
    <t>Jan. 31, 2017</t>
  </si>
  <si>
    <t>Accounting Standards Update 2016-09, Excess Tax Benefit Component</t>
  </si>
  <si>
    <t>Error Corrections and Prior Period Adjustments Restatement [Line Items]</t>
  </si>
  <si>
    <t>Deferred tax assets, net</t>
  </si>
  <si>
    <t>Offsetting valuation allowance</t>
  </si>
  <si>
    <t>Accounting Standards Update 2016-09, Forfeiture Rate Component</t>
  </si>
  <si>
    <t>Cumulative effect of new accounting principle</t>
  </si>
  <si>
    <t>OvaXon Joint Venture (Details) - USD ($)</t>
  </si>
  <si>
    <t>1 Months Ended</t>
  </si>
  <si>
    <t>33 Months Ended</t>
  </si>
  <si>
    <t>Dec. 31, 2013</t>
  </si>
  <si>
    <t>Sep. 30, 2016</t>
  </si>
  <si>
    <t>OvaXon joint venture</t>
  </si>
  <si>
    <t>Amount contributed</t>
  </si>
  <si>
    <t>Equity interest</t>
  </si>
  <si>
    <t>50.00%</t>
  </si>
  <si>
    <t>Percentage of ownership control with disputes resolved through arbitration</t>
  </si>
  <si>
    <t>Voting rights</t>
  </si>
  <si>
    <t>Additional contribution in joint venture</t>
  </si>
  <si>
    <t>Accrued liabilities</t>
  </si>
  <si>
    <t>OvaXon</t>
  </si>
  <si>
    <t>Intrexon</t>
  </si>
  <si>
    <t>Fair value (Details) - Fair value measurements on a recurring basis - USD ($) $ in Thousands</t>
  </si>
  <si>
    <t>Assets:</t>
  </si>
  <si>
    <t>Total</t>
  </si>
  <si>
    <t>Cash and money market funds</t>
  </si>
  <si>
    <t>Cash and money market funds | Level 1</t>
  </si>
  <si>
    <t>Corporate debt securities (including commercial paper)</t>
  </si>
  <si>
    <t>Corporate debt securities (including commercial paper) | Level 2</t>
  </si>
  <si>
    <t>Cash, cash equivalents and short-term investments - Summary (Details) - USD ($) $ in Thousands</t>
  </si>
  <si>
    <t>Schedule of Available-for-sale Securities [Line Items]</t>
  </si>
  <si>
    <t>Amortized Cost</t>
  </si>
  <si>
    <t>Gross Unrealized Gains</t>
  </si>
  <si>
    <t>Gross Unrealized Losses</t>
  </si>
  <si>
    <t>Fair Value</t>
  </si>
  <si>
    <t>Corporate debt securities due in one year or less</t>
  </si>
  <si>
    <t>Corporate debt securities, due in two years or less</t>
  </si>
  <si>
    <t>Cash, cash equivalents and short-term investments - Narrative (Details)</t>
  </si>
  <si>
    <t>Mar. 31, 2017USD ($)security</t>
  </si>
  <si>
    <t>Mar. 31, 2016USD ($)</t>
  </si>
  <si>
    <t>Dec. 31, 2016USD ($)security</t>
  </si>
  <si>
    <t>Debt securities in an unrealized position for less than 12 months (in securities) | security</t>
  </si>
  <si>
    <t>Aggregate fair value of securities in an unrealized loss position for less than 12 months</t>
  </si>
  <si>
    <t>Number of investments in a continuous unrealized loss position for 12 months or longer (in securities) | security</t>
  </si>
  <si>
    <t>Fair value of securities in an unrealized loss position for longer than 12 months</t>
  </si>
  <si>
    <t>Number of investments in a continuous unrealized loss position (in securities) | security</t>
  </si>
  <si>
    <t>Securities held</t>
  </si>
  <si>
    <t>Debt securities</t>
  </si>
  <si>
    <t>Realized gains on investments</t>
  </si>
  <si>
    <t>Realized losses on investments</t>
  </si>
  <si>
    <t>Property and equipment (Details) - USD ($) $ in Thousands</t>
  </si>
  <si>
    <t>Property and equipment, gross</t>
  </si>
  <si>
    <t>Less: accumulated depreciation</t>
  </si>
  <si>
    <t>Depreciation and amortization expense</t>
  </si>
  <si>
    <t>Fixed assets held-for-sale</t>
  </si>
  <si>
    <t>Laboratory equipment</t>
  </si>
  <si>
    <t>Furniture</t>
  </si>
  <si>
    <t>Computer equipment</t>
  </si>
  <si>
    <t>Leasehold improvements</t>
  </si>
  <si>
    <t>Stock-based compensation - Stock options (Details) - USD ($)</t>
  </si>
  <si>
    <t>12 Months Ended</t>
  </si>
  <si>
    <t>Shares</t>
  </si>
  <si>
    <t>Granted (in shares)</t>
  </si>
  <si>
    <t>Weighted average exercise price per share</t>
  </si>
  <si>
    <t>Granted (in dollars per share)</t>
  </si>
  <si>
    <t>Additional disclosures</t>
  </si>
  <si>
    <t>Weighted average grant date fair value (in dollars per share)</t>
  </si>
  <si>
    <t>Stock options</t>
  </si>
  <si>
    <t>Outstanding at the beginning of the period (in shares)</t>
  </si>
  <si>
    <t>Exercised (in shares)</t>
  </si>
  <si>
    <t>Forfeited/Canceled (in shares)</t>
  </si>
  <si>
    <t>Outstanding at the end of the period (in shares)</t>
  </si>
  <si>
    <t>Exercisable at the end of the period (in shares)</t>
  </si>
  <si>
    <t>Vested and expected to vest at the end of the period (in shares)</t>
  </si>
  <si>
    <t>Outstanding at the beginning of the period (in dollars per share)</t>
  </si>
  <si>
    <t>Exercised (in dollars per share)</t>
  </si>
  <si>
    <t>Forfeited/Canceled (in dollars per share)</t>
  </si>
  <si>
    <t>Outstanding at the end of period (in dollars per share)</t>
  </si>
  <si>
    <t>Exercisable at the end of the period (in dollars per share)</t>
  </si>
  <si>
    <t>Vested and expected to vest at the end of the period (in dollars per share)</t>
  </si>
  <si>
    <t>Weighted average remaining contractual term (years)</t>
  </si>
  <si>
    <t>Outstanding</t>
  </si>
  <si>
    <t>8 years 6 months</t>
  </si>
  <si>
    <t>8 years 2 months 23 days</t>
  </si>
  <si>
    <t>Exercisable at the end of the period</t>
  </si>
  <si>
    <t>7 years 1 month 6 days</t>
  </si>
  <si>
    <t>Vested and expected to vest at the end of the period</t>
  </si>
  <si>
    <t>Aggregate intrinsic value</t>
  </si>
  <si>
    <t>Exercisable at the end of period</t>
  </si>
  <si>
    <t>Assumptions used to estimate fair value of each stock-based option award on the grant date using the Black-Scholes option pricing model</t>
  </si>
  <si>
    <t>Dividend yield</t>
  </si>
  <si>
    <t>0.00%</t>
  </si>
  <si>
    <t>Volatility</t>
  </si>
  <si>
    <t>92.00%</t>
  </si>
  <si>
    <t>Total intrinsic value of options exercised</t>
  </si>
  <si>
    <t>Total unrecognized compensation cost, net of estimated forfeitures, related to unvested stock options and restricted stock units</t>
  </si>
  <si>
    <t>Weighted average period for recognition of compensation cost related to unvested stock awards</t>
  </si>
  <si>
    <t>2 years 2 months 12 days</t>
  </si>
  <si>
    <t>Stock options | Minimum</t>
  </si>
  <si>
    <t>Risk-free interest rate</t>
  </si>
  <si>
    <t>2.00%</t>
  </si>
  <si>
    <t>1.40%</t>
  </si>
  <si>
    <t>78.00%</t>
  </si>
  <si>
    <t>Expected term (years)</t>
  </si>
  <si>
    <t>6 years 1 month 6 days</t>
  </si>
  <si>
    <t>Stock options | Maximum</t>
  </si>
  <si>
    <t>2.20%</t>
  </si>
  <si>
    <t>82.00%</t>
  </si>
  <si>
    <t>9 years 10 months 24 days</t>
  </si>
  <si>
    <t>Non-Employee Stock</t>
  </si>
  <si>
    <t>Stock-based compensation Restricted Stock Unit Activity (Details) - $ / shares</t>
  </si>
  <si>
    <t>Share-based Compensation Arrangement by Share-based Payment Award, Options, Nonvested, Weighted Average Grant Date Fair Value [Abstract]</t>
  </si>
  <si>
    <t>RSU's granted, weighted average (in dollars per share)</t>
  </si>
  <si>
    <t>Restricted stock units</t>
  </si>
  <si>
    <t>Share-based Compensation Arrangement by Share-based Payment Award, Equity Instruments Other than Options, Nonvested, Number of Shares [Roll Forward]</t>
  </si>
  <si>
    <t>RSU's, beginning balance (in shares)</t>
  </si>
  <si>
    <t>RSU's granted (in shares)</t>
  </si>
  <si>
    <t>RSU's vested (in shares)</t>
  </si>
  <si>
    <t>RSU's forfeited (in shares)</t>
  </si>
  <si>
    <t>RSU's, ending balance (in shares)</t>
  </si>
  <si>
    <t>RSU's weighted average, beginning balance (in dollars per share)</t>
  </si>
  <si>
    <t>RSU's vested, weighted average (in dollars per share)</t>
  </si>
  <si>
    <t>RSU's forfeited, weighted average (in dollars per share)</t>
  </si>
  <si>
    <t>RSU's weighted average, ending balance (in dollars per share)</t>
  </si>
  <si>
    <t>Stock-based compensation - Restricted stock units (Details) - Restricted stock units - USD ($) $ in Millions</t>
  </si>
  <si>
    <t>Non-vested service-based RSUs (in shares)</t>
  </si>
  <si>
    <t>3 years 4 months 24 days</t>
  </si>
  <si>
    <t>Accrued expenses and other current liabilities (Details) - USD ($) $ in Thousands</t>
  </si>
  <si>
    <t>Compensation and related benefits</t>
  </si>
  <si>
    <t>Development, site costs and contract manufacturing</t>
  </si>
  <si>
    <t>Legal, audit and tax services</t>
  </si>
  <si>
    <t>Consulting</t>
  </si>
  <si>
    <t>Other accrued expenses and other current liabilities</t>
  </si>
  <si>
    <t>Restructuring - Narrative (Details) - USD ($) $ in Thousands</t>
  </si>
  <si>
    <t>Dec. 21, 2016</t>
  </si>
  <si>
    <t>Restructuring Cost and Reserve [Line Items]</t>
  </si>
  <si>
    <t>Expected number of positions eliminated (as a percent)</t>
  </si>
  <si>
    <t>30.00%</t>
  </si>
  <si>
    <t>Payments for restructuring</t>
  </si>
  <si>
    <t>Restructuring reserve</t>
  </si>
  <si>
    <t>Restructuring expenses</t>
  </si>
  <si>
    <t>One-time Termination Benefits</t>
  </si>
  <si>
    <t>Other Restructuring</t>
  </si>
  <si>
    <t>Minimum</t>
  </si>
  <si>
    <t>Restructuring expected cost</t>
  </si>
  <si>
    <t>Maximum</t>
  </si>
  <si>
    <t>Restructuring (Details) - USD ($) $ in Thousands</t>
  </si>
  <si>
    <t>Restructuring reserve, beginning balance</t>
  </si>
  <si>
    <t>Non-cash restructuring costs</t>
  </si>
  <si>
    <t>Restructuring reserve, ending balance</t>
  </si>
  <si>
    <t>Employee Sever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566212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0</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2</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8</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21</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433</v>
      </c>
      <c r="C3" s="7" t="n">
        <v>43930</v>
      </c>
    </row>
    <row r="4" spans="1:3">
      <c r="A4" s="4" t="s">
        <v>28</v>
      </c>
      <c r="B4" s="5" t="n">
        <v>73669</v>
      </c>
      <c r="C4" s="5" t="n">
        <v>70458</v>
      </c>
    </row>
    <row r="5" spans="1:3">
      <c r="A5" s="4" t="s">
        <v>29</v>
      </c>
      <c r="B5" s="5" t="n">
        <v>2048</v>
      </c>
      <c r="C5" s="5" t="n">
        <v>2056</v>
      </c>
    </row>
    <row r="6" spans="1:3">
      <c r="A6" s="4" t="s">
        <v>30</v>
      </c>
      <c r="B6" s="5" t="n">
        <v>101150</v>
      </c>
      <c r="C6" s="5" t="n">
        <v>116444</v>
      </c>
    </row>
    <row r="7" spans="1:3">
      <c r="A7" s="4" t="s">
        <v>31</v>
      </c>
      <c r="B7" s="5" t="n">
        <v>4707</v>
      </c>
      <c r="C7" s="5" t="n">
        <v>5572</v>
      </c>
    </row>
    <row r="8" spans="1:3">
      <c r="A8" s="4" t="s">
        <v>32</v>
      </c>
      <c r="B8" s="5" t="n">
        <v>0</v>
      </c>
      <c r="C8" s="5" t="n">
        <v>65</v>
      </c>
    </row>
    <row r="9" spans="1:3">
      <c r="A9" s="4" t="s">
        <v>33</v>
      </c>
      <c r="B9" s="5" t="n">
        <v>439</v>
      </c>
      <c r="C9" s="5" t="n">
        <v>439</v>
      </c>
    </row>
    <row r="10" spans="1:3">
      <c r="A10" s="4" t="s">
        <v>34</v>
      </c>
      <c r="B10" s="5" t="n">
        <v>23</v>
      </c>
      <c r="C10" s="5" t="n">
        <v>23</v>
      </c>
    </row>
    <row r="11" spans="1:3">
      <c r="A11" s="4" t="s">
        <v>35</v>
      </c>
      <c r="B11" s="5" t="n">
        <v>106319</v>
      </c>
      <c r="C11" s="5" t="n">
        <v>122543</v>
      </c>
    </row>
    <row r="12" spans="1:3">
      <c r="A12" s="3" t="s">
        <v>36</v>
      </c>
    </row>
    <row r="13" spans="1:3">
      <c r="A13" s="4" t="s">
        <v>37</v>
      </c>
      <c r="B13" s="5" t="n">
        <v>2384</v>
      </c>
      <c r="C13" s="5" t="n">
        <v>2183</v>
      </c>
    </row>
    <row r="14" spans="1:3">
      <c r="A14" s="4" t="s">
        <v>38</v>
      </c>
      <c r="B14" s="5" t="n">
        <v>8207</v>
      </c>
      <c r="C14" s="5" t="n">
        <v>11026</v>
      </c>
    </row>
    <row r="15" spans="1:3">
      <c r="A15" s="4" t="s">
        <v>39</v>
      </c>
      <c r="B15" s="5" t="n">
        <v>10591</v>
      </c>
      <c r="C15" s="5" t="n">
        <v>13209</v>
      </c>
    </row>
    <row r="16" spans="1:3">
      <c r="A16" s="4" t="s">
        <v>40</v>
      </c>
      <c r="B16" s="5" t="n">
        <v>1006</v>
      </c>
      <c r="C16" s="5" t="n">
        <v>1116</v>
      </c>
    </row>
    <row r="17" spans="1:3">
      <c r="A17" s="4" t="s">
        <v>41</v>
      </c>
      <c r="B17" s="5" t="n">
        <v>11597</v>
      </c>
      <c r="C17" s="5" t="n">
        <v>14325</v>
      </c>
    </row>
    <row r="18" spans="1:3">
      <c r="A18" s="4" t="s">
        <v>42</v>
      </c>
      <c r="B18" s="4" t="s">
        <v>43</v>
      </c>
      <c r="C18" s="4" t="s">
        <v>43</v>
      </c>
    </row>
    <row r="19" spans="1:3">
      <c r="A19" s="3" t="s">
        <v>44</v>
      </c>
    </row>
    <row r="20" spans="1:3">
      <c r="A20" s="4" t="s">
        <v>45</v>
      </c>
      <c r="B20" s="5" t="n">
        <v>0</v>
      </c>
      <c r="C20" s="5" t="n">
        <v>0</v>
      </c>
    </row>
    <row r="21" spans="1:3">
      <c r="A21" s="4" t="s">
        <v>46</v>
      </c>
      <c r="B21" s="5" t="n">
        <v>36</v>
      </c>
      <c r="C21" s="5" t="n">
        <v>36</v>
      </c>
    </row>
    <row r="22" spans="1:3">
      <c r="A22" s="4" t="s">
        <v>47</v>
      </c>
      <c r="B22" s="5" t="n">
        <v>360145</v>
      </c>
      <c r="C22" s="5" t="n">
        <v>358419</v>
      </c>
    </row>
    <row r="23" spans="1:3">
      <c r="A23" s="4" t="s">
        <v>48</v>
      </c>
      <c r="B23" s="5" t="n">
        <v>-59</v>
      </c>
      <c r="C23" s="5" t="n">
        <v>-60</v>
      </c>
    </row>
    <row r="24" spans="1:3">
      <c r="A24" s="4" t="s">
        <v>49</v>
      </c>
      <c r="B24" s="5" t="n">
        <v>-265400</v>
      </c>
      <c r="C24" s="5" t="n">
        <v>-250177</v>
      </c>
    </row>
    <row r="25" spans="1:3">
      <c r="A25" s="4" t="s">
        <v>50</v>
      </c>
      <c r="B25" s="5" t="n">
        <v>94722</v>
      </c>
      <c r="C25" s="5" t="n">
        <v>108218</v>
      </c>
    </row>
    <row r="26" spans="1:3">
      <c r="A26" s="4" t="s">
        <v>51</v>
      </c>
      <c r="B26" s="7" t="n">
        <v>106319</v>
      </c>
      <c r="C26" s="7" t="n">
        <v>122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24</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74</v>
      </c>
      <c r="B1" s="2" t="s">
        <v>175</v>
      </c>
      <c r="C1" s="2" t="s">
        <v>176</v>
      </c>
    </row>
    <row r="2" spans="1:3">
      <c r="A2" s="3" t="s">
        <v>109</v>
      </c>
    </row>
    <row r="3" spans="1:3">
      <c r="A3" s="4" t="s">
        <v>177</v>
      </c>
      <c r="B3" s="7" t="n">
        <v>-265400</v>
      </c>
      <c r="C3" s="7" t="n">
        <v>-250177</v>
      </c>
    </row>
    <row r="4" spans="1:3">
      <c r="A4" s="4" t="s">
        <v>178</v>
      </c>
      <c r="B4" s="5" t="n">
        <v>1</v>
      </c>
    </row>
    <row r="5" spans="1:3">
      <c r="A5" s="4" t="s">
        <v>179</v>
      </c>
      <c r="B5" s="5" t="n">
        <v>2</v>
      </c>
    </row>
    <row r="6" spans="1:3">
      <c r="A6" s="4" t="s">
        <v>180</v>
      </c>
      <c r="B6" s="7" t="n">
        <v>99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3</v>
      </c>
    </row>
    <row r="3" spans="1:3">
      <c r="A3" s="4" t="s">
        <v>182</v>
      </c>
    </row>
    <row r="4" spans="1:3">
      <c r="A4" s="3" t="s">
        <v>145</v>
      </c>
    </row>
    <row r="5" spans="1:3">
      <c r="A5" s="4" t="s">
        <v>183</v>
      </c>
      <c r="B5" s="5" t="n">
        <v>5468</v>
      </c>
      <c r="C5" s="5" t="n">
        <v>56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v>
      </c>
      <c r="B1" s="2" t="s">
        <v>2</v>
      </c>
      <c r="C1" s="2" t="s">
        <v>185</v>
      </c>
      <c r="D1" s="2" t="s">
        <v>25</v>
      </c>
    </row>
    <row r="2" spans="1:4">
      <c r="A2" s="4" t="s">
        <v>186</v>
      </c>
    </row>
    <row r="3" spans="1:4">
      <c r="A3" s="3" t="s">
        <v>187</v>
      </c>
    </row>
    <row r="4" spans="1:4">
      <c r="A4" s="4" t="s">
        <v>188</v>
      </c>
      <c r="D4" s="10" t="n">
        <v>4.3</v>
      </c>
    </row>
    <row r="5" spans="1:4">
      <c r="A5" s="4" t="s">
        <v>189</v>
      </c>
      <c r="D5" s="10" t="n">
        <v>4.3</v>
      </c>
    </row>
    <row r="6" spans="1:4">
      <c r="A6" s="4" t="s">
        <v>190</v>
      </c>
    </row>
    <row r="7" spans="1:4">
      <c r="A7" s="3" t="s">
        <v>187</v>
      </c>
    </row>
    <row r="8" spans="1:4">
      <c r="A8" s="4" t="s">
        <v>191</v>
      </c>
      <c r="B8" s="10" t="n">
        <v>0.3</v>
      </c>
      <c r="C8" s="10" t="n">
        <v>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s>
  <sheetData>
    <row r="1" spans="1:6">
      <c r="A1" s="1" t="s">
        <v>192</v>
      </c>
      <c r="B1" s="2" t="s">
        <v>193</v>
      </c>
      <c r="C1" s="2" t="s">
        <v>1</v>
      </c>
      <c r="E1" s="2" t="s">
        <v>194</v>
      </c>
    </row>
    <row r="2" spans="1:6">
      <c r="B2" s="2" t="s">
        <v>195</v>
      </c>
      <c r="C2" s="2" t="s">
        <v>2</v>
      </c>
      <c r="D2" s="2" t="s">
        <v>63</v>
      </c>
      <c r="E2" s="2" t="s">
        <v>196</v>
      </c>
      <c r="F2" s="2" t="s">
        <v>25</v>
      </c>
    </row>
    <row r="3" spans="1:6">
      <c r="A3" s="3" t="s">
        <v>197</v>
      </c>
    </row>
    <row r="4" spans="1:6">
      <c r="A4" s="4" t="s">
        <v>198</v>
      </c>
      <c r="B4" s="7" t="n">
        <v>1500000</v>
      </c>
    </row>
    <row r="5" spans="1:6">
      <c r="A5" s="4" t="s">
        <v>199</v>
      </c>
      <c r="B5" s="4" t="s">
        <v>200</v>
      </c>
    </row>
    <row r="6" spans="1:6">
      <c r="A6" s="4" t="s">
        <v>201</v>
      </c>
      <c r="B6" s="4" t="s">
        <v>200</v>
      </c>
    </row>
    <row r="7" spans="1:6">
      <c r="A7" s="4" t="s">
        <v>202</v>
      </c>
      <c r="C7" s="4" t="s">
        <v>200</v>
      </c>
    </row>
    <row r="8" spans="1:6">
      <c r="A8" s="4" t="s">
        <v>91</v>
      </c>
      <c r="C8" s="7" t="n">
        <v>-421000</v>
      </c>
      <c r="D8" s="7" t="n">
        <v>-391000</v>
      </c>
    </row>
    <row r="9" spans="1:6">
      <c r="A9" s="4" t="s">
        <v>203</v>
      </c>
      <c r="C9" s="5" t="n">
        <v>0</v>
      </c>
      <c r="D9" s="5" t="n">
        <v>750000</v>
      </c>
      <c r="E9" s="7" t="n">
        <v>3300000</v>
      </c>
    </row>
    <row r="10" spans="1:6">
      <c r="A10" s="4" t="s">
        <v>204</v>
      </c>
      <c r="C10" s="5" t="n">
        <v>8000</v>
      </c>
      <c r="F10" s="7" t="n">
        <v>11000</v>
      </c>
    </row>
    <row r="11" spans="1:6">
      <c r="A11" s="4" t="s">
        <v>32</v>
      </c>
      <c r="C11" s="5" t="n">
        <v>0</v>
      </c>
      <c r="F11" s="5" t="n">
        <v>65000</v>
      </c>
    </row>
    <row r="12" spans="1:6">
      <c r="A12" s="4" t="s">
        <v>205</v>
      </c>
    </row>
    <row r="13" spans="1:6">
      <c r="A13" s="3" t="s">
        <v>197</v>
      </c>
    </row>
    <row r="14" spans="1:6">
      <c r="A14" s="4" t="s">
        <v>91</v>
      </c>
      <c r="C14" s="5" t="n">
        <v>-400000</v>
      </c>
      <c r="D14" s="5" t="n">
        <v>-400000</v>
      </c>
    </row>
    <row r="15" spans="1:6">
      <c r="A15" s="4" t="s">
        <v>204</v>
      </c>
      <c r="C15" s="7" t="n">
        <v>300000</v>
      </c>
    </row>
    <row r="16" spans="1:6">
      <c r="A16" s="4" t="s">
        <v>32</v>
      </c>
      <c r="F16" s="7" t="n">
        <v>100000</v>
      </c>
    </row>
    <row r="17" spans="1:6">
      <c r="A17" s="4" t="s">
        <v>206</v>
      </c>
    </row>
    <row r="18" spans="1:6">
      <c r="A18" s="3" t="s">
        <v>197</v>
      </c>
    </row>
    <row r="19" spans="1:6">
      <c r="A19" s="4" t="s">
        <v>198</v>
      </c>
      <c r="B19" s="7" t="n">
        <v>1500000</v>
      </c>
    </row>
    <row r="20" spans="1:6">
      <c r="A20" s="4" t="s">
        <v>199</v>
      </c>
      <c r="B20" s="4" t="s">
        <v>200</v>
      </c>
    </row>
    <row r="21" spans="1:6">
      <c r="A21" s="4" t="s">
        <v>201</v>
      </c>
      <c r="B21" s="4" t="s">
        <v>200</v>
      </c>
    </row>
    <row r="22" spans="1:6">
      <c r="A22" s="4" t="s">
        <v>202</v>
      </c>
      <c r="C22" s="4" t="s">
        <v>200</v>
      </c>
    </row>
    <row r="23" spans="1:6">
      <c r="A23" s="4" t="s">
        <v>203</v>
      </c>
      <c r="C23" s="7" t="n">
        <v>0</v>
      </c>
      <c r="D23" s="7" t="n">
        <v>80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99102</v>
      </c>
      <c r="C3" s="7" t="n">
        <v>114388</v>
      </c>
    </row>
    <row r="4" spans="1:3">
      <c r="A4" s="11" t="n">
        <v>1</v>
      </c>
    </row>
    <row r="5" spans="1:3">
      <c r="A5" s="3" t="s">
        <v>208</v>
      </c>
    </row>
    <row r="6" spans="1:3">
      <c r="A6" s="4" t="s">
        <v>209</v>
      </c>
      <c r="B6" s="5" t="n">
        <v>25433</v>
      </c>
      <c r="C6" s="5" t="n">
        <v>43930</v>
      </c>
    </row>
    <row r="7" spans="1:3">
      <c r="A7" s="11" t="n">
        <v>2</v>
      </c>
    </row>
    <row r="8" spans="1:3">
      <c r="A8" s="3" t="s">
        <v>208</v>
      </c>
    </row>
    <row r="9" spans="1:3">
      <c r="A9" s="4" t="s">
        <v>209</v>
      </c>
      <c r="B9" s="5" t="n">
        <v>73669</v>
      </c>
      <c r="C9" s="5" t="n">
        <v>70458</v>
      </c>
    </row>
    <row r="10" spans="1:3">
      <c r="A10" s="4" t="s">
        <v>210</v>
      </c>
    </row>
    <row r="11" spans="1:3">
      <c r="A11" s="3" t="s">
        <v>208</v>
      </c>
    </row>
    <row r="12" spans="1:3">
      <c r="A12" s="4" t="s">
        <v>209</v>
      </c>
      <c r="B12" s="5" t="n">
        <v>25433</v>
      </c>
      <c r="C12" s="5" t="n">
        <v>43930</v>
      </c>
    </row>
    <row r="13" spans="1:3">
      <c r="A13" s="4" t="s">
        <v>211</v>
      </c>
    </row>
    <row r="14" spans="1:3">
      <c r="A14" s="3" t="s">
        <v>208</v>
      </c>
    </row>
    <row r="15" spans="1:3">
      <c r="A15" s="4" t="s">
        <v>209</v>
      </c>
      <c r="B15" s="5" t="n">
        <v>25433</v>
      </c>
      <c r="C15" s="5" t="n">
        <v>43930</v>
      </c>
    </row>
    <row r="16" spans="1:3">
      <c r="A16" s="4" t="s">
        <v>212</v>
      </c>
    </row>
    <row r="17" spans="1:3">
      <c r="A17" s="3" t="s">
        <v>208</v>
      </c>
    </row>
    <row r="18" spans="1:3">
      <c r="A18" s="4" t="s">
        <v>209</v>
      </c>
      <c r="B18" s="5" t="n">
        <v>73669</v>
      </c>
      <c r="C18" s="5" t="n">
        <v>70458</v>
      </c>
    </row>
    <row r="19" spans="1:3">
      <c r="A19" s="4" t="s">
        <v>213</v>
      </c>
    </row>
    <row r="20" spans="1:3">
      <c r="A20" s="3" t="s">
        <v>208</v>
      </c>
    </row>
    <row r="21" spans="1:3">
      <c r="A21" s="4" t="s">
        <v>209</v>
      </c>
      <c r="B21" s="7" t="n">
        <v>73669</v>
      </c>
      <c r="C21" s="7" t="n">
        <v>704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99161</v>
      </c>
      <c r="C3" s="7" t="n">
        <v>114448</v>
      </c>
    </row>
    <row r="4" spans="1:3">
      <c r="A4" s="4" t="s">
        <v>217</v>
      </c>
      <c r="B4" s="5" t="n">
        <v>3</v>
      </c>
      <c r="C4" s="5" t="n">
        <v>3</v>
      </c>
    </row>
    <row r="5" spans="1:3">
      <c r="A5" s="4" t="s">
        <v>218</v>
      </c>
      <c r="B5" s="5" t="n">
        <v>-62</v>
      </c>
      <c r="C5" s="5" t="n">
        <v>-63</v>
      </c>
    </row>
    <row r="6" spans="1:3">
      <c r="A6" s="4" t="s">
        <v>219</v>
      </c>
      <c r="B6" s="5" t="n">
        <v>99102</v>
      </c>
      <c r="C6" s="5" t="n">
        <v>114388</v>
      </c>
    </row>
    <row r="7" spans="1:3">
      <c r="A7" s="4" t="s">
        <v>210</v>
      </c>
    </row>
    <row r="8" spans="1:3">
      <c r="A8" s="3" t="s">
        <v>215</v>
      </c>
    </row>
    <row r="9" spans="1:3">
      <c r="A9" s="4" t="s">
        <v>216</v>
      </c>
      <c r="B9" s="5" t="n">
        <v>25433</v>
      </c>
      <c r="C9" s="5" t="n">
        <v>43930</v>
      </c>
    </row>
    <row r="10" spans="1:3">
      <c r="A10" s="4" t="s">
        <v>217</v>
      </c>
      <c r="B10" s="5" t="n">
        <v>0</v>
      </c>
      <c r="C10" s="4" t="s">
        <v>43</v>
      </c>
    </row>
    <row r="11" spans="1:3">
      <c r="A11" s="4" t="s">
        <v>218</v>
      </c>
      <c r="B11" s="5" t="n">
        <v>0</v>
      </c>
      <c r="C11" s="4" t="s">
        <v>43</v>
      </c>
    </row>
    <row r="12" spans="1:3">
      <c r="A12" s="4" t="s">
        <v>219</v>
      </c>
      <c r="B12" s="5" t="n">
        <v>25433</v>
      </c>
      <c r="C12" s="5" t="n">
        <v>43930</v>
      </c>
    </row>
    <row r="13" spans="1:3">
      <c r="A13" s="4" t="s">
        <v>220</v>
      </c>
    </row>
    <row r="14" spans="1:3">
      <c r="A14" s="3" t="s">
        <v>215</v>
      </c>
    </row>
    <row r="15" spans="1:3">
      <c r="A15" s="4" t="s">
        <v>216</v>
      </c>
      <c r="B15" s="5" t="n">
        <v>71637</v>
      </c>
      <c r="C15" s="5" t="n">
        <v>62505</v>
      </c>
    </row>
    <row r="16" spans="1:3">
      <c r="A16" s="4" t="s">
        <v>217</v>
      </c>
      <c r="B16" s="5" t="n">
        <v>3</v>
      </c>
      <c r="C16" s="5" t="n">
        <v>3</v>
      </c>
    </row>
    <row r="17" spans="1:3">
      <c r="A17" s="4" t="s">
        <v>218</v>
      </c>
      <c r="B17" s="5" t="n">
        <v>-60</v>
      </c>
      <c r="C17" s="5" t="n">
        <v>-45</v>
      </c>
    </row>
    <row r="18" spans="1:3">
      <c r="A18" s="4" t="s">
        <v>219</v>
      </c>
      <c r="B18" s="5" t="n">
        <v>71580</v>
      </c>
      <c r="C18" s="5" t="n">
        <v>62463</v>
      </c>
    </row>
    <row r="19" spans="1:3">
      <c r="A19" s="4" t="s">
        <v>221</v>
      </c>
    </row>
    <row r="20" spans="1:3">
      <c r="A20" s="3" t="s">
        <v>215</v>
      </c>
    </row>
    <row r="21" spans="1:3">
      <c r="A21" s="4" t="s">
        <v>216</v>
      </c>
      <c r="B21" s="5" t="n">
        <v>2091</v>
      </c>
      <c r="C21" s="5" t="n">
        <v>8013</v>
      </c>
    </row>
    <row r="22" spans="1:3">
      <c r="A22" s="4" t="s">
        <v>217</v>
      </c>
      <c r="B22" s="5" t="n">
        <v>0</v>
      </c>
      <c r="C22" s="5" t="n">
        <v>0</v>
      </c>
    </row>
    <row r="23" spans="1:3">
      <c r="A23" s="4" t="s">
        <v>218</v>
      </c>
      <c r="B23" s="5" t="n">
        <v>-2</v>
      </c>
      <c r="C23" s="5" t="n">
        <v>-18</v>
      </c>
    </row>
    <row r="24" spans="1:3">
      <c r="A24" s="4" t="s">
        <v>219</v>
      </c>
      <c r="B24" s="5" t="n">
        <v>2089</v>
      </c>
      <c r="C24" s="5" t="n">
        <v>7995</v>
      </c>
    </row>
    <row r="25" spans="1:3">
      <c r="A25" s="4" t="s">
        <v>27</v>
      </c>
    </row>
    <row r="26" spans="1:3">
      <c r="A26" s="3" t="s">
        <v>215</v>
      </c>
    </row>
    <row r="27" spans="1:3">
      <c r="A27" s="4" t="s">
        <v>216</v>
      </c>
      <c r="B27" s="5" t="n">
        <v>25433</v>
      </c>
      <c r="C27" s="5" t="n">
        <v>43930</v>
      </c>
    </row>
    <row r="28" spans="1:3">
      <c r="A28" s="4" t="s">
        <v>217</v>
      </c>
      <c r="B28" s="5" t="n">
        <v>0</v>
      </c>
      <c r="C28" s="5" t="n">
        <v>0</v>
      </c>
    </row>
    <row r="29" spans="1:3">
      <c r="A29" s="4" t="s">
        <v>218</v>
      </c>
      <c r="B29" s="5" t="n">
        <v>0</v>
      </c>
      <c r="C29" s="5" t="n">
        <v>0</v>
      </c>
    </row>
    <row r="30" spans="1:3">
      <c r="A30" s="4" t="s">
        <v>219</v>
      </c>
      <c r="B30" s="5" t="n">
        <v>25433</v>
      </c>
      <c r="C30" s="5" t="n">
        <v>43930</v>
      </c>
    </row>
    <row r="31" spans="1:3">
      <c r="A31" s="4" t="s">
        <v>28</v>
      </c>
    </row>
    <row r="32" spans="1:3">
      <c r="A32" s="3" t="s">
        <v>215</v>
      </c>
    </row>
    <row r="33" spans="1:3">
      <c r="A33" s="4" t="s">
        <v>216</v>
      </c>
      <c r="B33" s="5" t="n">
        <v>73728</v>
      </c>
      <c r="C33" s="5" t="n">
        <v>70518</v>
      </c>
    </row>
    <row r="34" spans="1:3">
      <c r="A34" s="4" t="s">
        <v>217</v>
      </c>
      <c r="B34" s="5" t="n">
        <v>3</v>
      </c>
      <c r="C34" s="5" t="n">
        <v>3</v>
      </c>
    </row>
    <row r="35" spans="1:3">
      <c r="A35" s="4" t="s">
        <v>218</v>
      </c>
      <c r="B35" s="5" t="n">
        <v>-62</v>
      </c>
      <c r="C35" s="5" t="n">
        <v>-63</v>
      </c>
    </row>
    <row r="36" spans="1:3">
      <c r="A36" s="4" t="s">
        <v>219</v>
      </c>
      <c r="B36" s="7" t="n">
        <v>73669</v>
      </c>
      <c r="C36" s="7" t="n">
        <v>704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100000000</v>
      </c>
      <c r="C8" s="5" t="n">
        <v>100000000</v>
      </c>
    </row>
    <row r="9" spans="1:3">
      <c r="A9" s="4" t="s">
        <v>60</v>
      </c>
      <c r="B9" s="5" t="n">
        <v>35662124</v>
      </c>
      <c r="C9" s="5" t="n">
        <v>35641505</v>
      </c>
    </row>
    <row r="10" spans="1:3">
      <c r="A10" s="4" t="s">
        <v>61</v>
      </c>
      <c r="B10" s="5" t="n">
        <v>35662124</v>
      </c>
      <c r="C10" s="5" t="n">
        <v>35641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22</v>
      </c>
      <c r="B1" s="2" t="s">
        <v>1</v>
      </c>
    </row>
    <row r="2" spans="1:4">
      <c r="B2" s="2" t="s">
        <v>223</v>
      </c>
      <c r="C2" s="2" t="s">
        <v>224</v>
      </c>
      <c r="D2" s="2" t="s">
        <v>225</v>
      </c>
    </row>
    <row r="3" spans="1:4">
      <c r="A3" s="3" t="s">
        <v>215</v>
      </c>
    </row>
    <row r="4" spans="1:4">
      <c r="A4" s="4" t="s">
        <v>226</v>
      </c>
      <c r="B4" s="5" t="n">
        <v>18</v>
      </c>
      <c r="D4" s="5" t="n">
        <v>21</v>
      </c>
    </row>
    <row r="5" spans="1:4">
      <c r="A5" s="4" t="s">
        <v>227</v>
      </c>
      <c r="B5" s="7" t="n">
        <v>41500000</v>
      </c>
      <c r="D5" s="7" t="n">
        <v>46600000</v>
      </c>
    </row>
    <row r="6" spans="1:4">
      <c r="A6" s="4" t="s">
        <v>228</v>
      </c>
      <c r="B6" s="5" t="n">
        <v>1</v>
      </c>
    </row>
    <row r="7" spans="1:4">
      <c r="A7" s="4" t="s">
        <v>229</v>
      </c>
      <c r="B7" s="7" t="n">
        <v>1700000</v>
      </c>
    </row>
    <row r="8" spans="1:4">
      <c r="A8" s="4" t="s">
        <v>230</v>
      </c>
      <c r="B8" s="5" t="n">
        <v>19</v>
      </c>
    </row>
    <row r="9" spans="1:4">
      <c r="A9" s="4" t="s">
        <v>231</v>
      </c>
      <c r="B9" s="7" t="n">
        <v>99161000</v>
      </c>
      <c r="D9" s="5" t="n">
        <v>114448000</v>
      </c>
    </row>
    <row r="10" spans="1:4">
      <c r="A10" s="4" t="s">
        <v>232</v>
      </c>
    </row>
    <row r="11" spans="1:4">
      <c r="A11" s="3" t="s">
        <v>215</v>
      </c>
    </row>
    <row r="12" spans="1:4">
      <c r="A12" s="4" t="s">
        <v>231</v>
      </c>
      <c r="B12" s="5" t="n">
        <v>13600000</v>
      </c>
      <c r="D12" s="5" t="n">
        <v>11500000</v>
      </c>
    </row>
    <row r="13" spans="1:4">
      <c r="A13" s="4" t="s">
        <v>28</v>
      </c>
    </row>
    <row r="14" spans="1:4">
      <c r="A14" s="3" t="s">
        <v>215</v>
      </c>
    </row>
    <row r="15" spans="1:4">
      <c r="A15" s="4" t="s">
        <v>231</v>
      </c>
      <c r="B15" s="5" t="n">
        <v>73728000</v>
      </c>
      <c r="D15" s="7" t="n">
        <v>70518000</v>
      </c>
    </row>
    <row r="16" spans="1:4">
      <c r="A16" s="4" t="s">
        <v>233</v>
      </c>
      <c r="B16" s="5" t="n">
        <v>0</v>
      </c>
      <c r="C16" s="7" t="n">
        <v>0</v>
      </c>
    </row>
    <row r="17" spans="1:4">
      <c r="A17" s="4" t="s">
        <v>234</v>
      </c>
      <c r="B17" s="7" t="n">
        <v>0</v>
      </c>
      <c r="C1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235</v>
      </c>
      <c r="B1" s="2" t="s">
        <v>1</v>
      </c>
    </row>
    <row r="2" spans="1:5">
      <c r="B2" s="2" t="s">
        <v>2</v>
      </c>
      <c r="C2" s="2" t="s">
        <v>63</v>
      </c>
      <c r="D2" s="2" t="s">
        <v>185</v>
      </c>
      <c r="E2" s="2" t="s">
        <v>25</v>
      </c>
    </row>
    <row r="3" spans="1:5">
      <c r="A3" s="3" t="s">
        <v>123</v>
      </c>
    </row>
    <row r="4" spans="1:5">
      <c r="A4" s="4" t="s">
        <v>236</v>
      </c>
      <c r="B4" s="7" t="n">
        <v>8979</v>
      </c>
      <c r="E4" s="7" t="n">
        <v>9192</v>
      </c>
    </row>
    <row r="5" spans="1:5">
      <c r="A5" s="4" t="s">
        <v>237</v>
      </c>
      <c r="B5" s="5" t="n">
        <v>-4272</v>
      </c>
      <c r="E5" s="5" t="n">
        <v>-3620</v>
      </c>
    </row>
    <row r="6" spans="1:5">
      <c r="A6" s="4" t="s">
        <v>31</v>
      </c>
      <c r="B6" s="5" t="n">
        <v>4707</v>
      </c>
      <c r="E6" s="5" t="n">
        <v>5572</v>
      </c>
    </row>
    <row r="7" spans="1:5">
      <c r="A7" s="4" t="s">
        <v>238</v>
      </c>
      <c r="B7" s="5" t="n">
        <v>461</v>
      </c>
      <c r="C7" s="7" t="n">
        <v>504</v>
      </c>
    </row>
    <row r="8" spans="1:5">
      <c r="A8" s="4" t="s">
        <v>239</v>
      </c>
      <c r="D8" s="7" t="n">
        <v>500</v>
      </c>
    </row>
    <row r="9" spans="1:5">
      <c r="A9" s="4" t="s">
        <v>240</v>
      </c>
    </row>
    <row r="10" spans="1:5">
      <c r="A10" s="3" t="s">
        <v>123</v>
      </c>
    </row>
    <row r="11" spans="1:5">
      <c r="A11" s="4" t="s">
        <v>236</v>
      </c>
      <c r="B11" s="5" t="n">
        <v>5176</v>
      </c>
      <c r="E11" s="5" t="n">
        <v>5362</v>
      </c>
    </row>
    <row r="12" spans="1:5">
      <c r="A12" s="4" t="s">
        <v>241</v>
      </c>
    </row>
    <row r="13" spans="1:5">
      <c r="A13" s="3" t="s">
        <v>123</v>
      </c>
    </row>
    <row r="14" spans="1:5">
      <c r="A14" s="4" t="s">
        <v>236</v>
      </c>
      <c r="B14" s="5" t="n">
        <v>793</v>
      </c>
      <c r="E14" s="5" t="n">
        <v>793</v>
      </c>
    </row>
    <row r="15" spans="1:5">
      <c r="A15" s="4" t="s">
        <v>242</v>
      </c>
    </row>
    <row r="16" spans="1:5">
      <c r="A16" s="3" t="s">
        <v>123</v>
      </c>
    </row>
    <row r="17" spans="1:5">
      <c r="A17" s="4" t="s">
        <v>236</v>
      </c>
      <c r="B17" s="5" t="n">
        <v>208</v>
      </c>
      <c r="E17" s="5" t="n">
        <v>208</v>
      </c>
    </row>
    <row r="18" spans="1:5">
      <c r="A18" s="4" t="s">
        <v>243</v>
      </c>
    </row>
    <row r="19" spans="1:5">
      <c r="A19" s="3" t="s">
        <v>123</v>
      </c>
    </row>
    <row r="20" spans="1:5">
      <c r="A20" s="4" t="s">
        <v>236</v>
      </c>
      <c r="B20" s="7" t="n">
        <v>2802</v>
      </c>
      <c r="E20" s="7" t="n">
        <v>28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244</v>
      </c>
      <c r="B1" s="2" t="s">
        <v>1</v>
      </c>
      <c r="D1" s="2" t="s">
        <v>245</v>
      </c>
    </row>
    <row r="2" spans="1:4">
      <c r="B2" s="2" t="s">
        <v>2</v>
      </c>
      <c r="C2" s="2" t="s">
        <v>63</v>
      </c>
      <c r="D2" s="2" t="s">
        <v>25</v>
      </c>
    </row>
    <row r="3" spans="1:4">
      <c r="A3" s="3" t="s">
        <v>246</v>
      </c>
    </row>
    <row r="4" spans="1:4">
      <c r="A4" s="4" t="s">
        <v>247</v>
      </c>
      <c r="B4" s="5" t="n">
        <v>1832250</v>
      </c>
      <c r="C4" s="5" t="n">
        <v>1030650</v>
      </c>
    </row>
    <row r="5" spans="1:4">
      <c r="A5" s="3" t="s">
        <v>248</v>
      </c>
    </row>
    <row r="6" spans="1:4">
      <c r="A6" s="4" t="s">
        <v>249</v>
      </c>
      <c r="B6" s="9" t="n">
        <v>1.58</v>
      </c>
      <c r="C6" s="9" t="n">
        <v>7.56</v>
      </c>
    </row>
    <row r="7" spans="1:4">
      <c r="A7" s="3" t="s">
        <v>250</v>
      </c>
    </row>
    <row r="8" spans="1:4">
      <c r="A8" s="4" t="s">
        <v>251</v>
      </c>
      <c r="B8" s="9" t="n">
        <v>1.2</v>
      </c>
      <c r="C8" s="9" t="n">
        <v>5.27</v>
      </c>
    </row>
    <row r="9" spans="1:4">
      <c r="A9" s="4" t="s">
        <v>252</v>
      </c>
    </row>
    <row r="10" spans="1:4">
      <c r="A10" s="3" t="s">
        <v>246</v>
      </c>
    </row>
    <row r="11" spans="1:4">
      <c r="A11" s="4" t="s">
        <v>253</v>
      </c>
      <c r="B11" s="5" t="n">
        <v>4611392</v>
      </c>
    </row>
    <row r="12" spans="1:4">
      <c r="A12" s="4" t="s">
        <v>247</v>
      </c>
      <c r="B12" s="5" t="n">
        <v>1982250</v>
      </c>
    </row>
    <row r="13" spans="1:4">
      <c r="A13" s="4" t="s">
        <v>254</v>
      </c>
      <c r="B13" s="5" t="n">
        <v>0</v>
      </c>
    </row>
    <row r="14" spans="1:4">
      <c r="A14" s="4" t="s">
        <v>255</v>
      </c>
      <c r="B14" s="5" t="n">
        <v>-1175227</v>
      </c>
    </row>
    <row r="15" spans="1:4">
      <c r="A15" s="4" t="s">
        <v>256</v>
      </c>
      <c r="B15" s="5" t="n">
        <v>5418415</v>
      </c>
      <c r="D15" s="5" t="n">
        <v>4611392</v>
      </c>
    </row>
    <row r="16" spans="1:4">
      <c r="A16" s="4" t="s">
        <v>257</v>
      </c>
      <c r="B16" s="5" t="n">
        <v>2013650</v>
      </c>
    </row>
    <row r="17" spans="1:4">
      <c r="A17" s="4" t="s">
        <v>258</v>
      </c>
      <c r="B17" s="5" t="n">
        <v>5418415</v>
      </c>
    </row>
    <row r="18" spans="1:4">
      <c r="A18" s="3" t="s">
        <v>248</v>
      </c>
    </row>
    <row r="19" spans="1:4">
      <c r="A19" s="4" t="s">
        <v>259</v>
      </c>
      <c r="B19" s="9" t="n">
        <v>14.42</v>
      </c>
    </row>
    <row r="20" spans="1:4">
      <c r="A20" s="4" t="s">
        <v>249</v>
      </c>
      <c r="B20" s="12" t="n">
        <v>1.58</v>
      </c>
    </row>
    <row r="21" spans="1:4">
      <c r="A21" s="4" t="s">
        <v>260</v>
      </c>
      <c r="B21" s="5" t="n">
        <v>0</v>
      </c>
    </row>
    <row r="22" spans="1:4">
      <c r="A22" s="4" t="s">
        <v>261</v>
      </c>
      <c r="B22" s="12" t="n">
        <v>10.85</v>
      </c>
    </row>
    <row r="23" spans="1:4">
      <c r="A23" s="4" t="s">
        <v>262</v>
      </c>
      <c r="B23" s="12" t="n">
        <v>10.5</v>
      </c>
      <c r="D23" s="9" t="n">
        <v>14.42</v>
      </c>
    </row>
    <row r="24" spans="1:4">
      <c r="A24" s="4" t="s">
        <v>263</v>
      </c>
      <c r="B24" s="12" t="n">
        <v>17.01</v>
      </c>
    </row>
    <row r="25" spans="1:4">
      <c r="A25" s="4" t="s">
        <v>264</v>
      </c>
      <c r="B25" s="9" t="n">
        <v>10.5</v>
      </c>
    </row>
    <row r="26" spans="1:4">
      <c r="A26" s="3" t="s">
        <v>265</v>
      </c>
    </row>
    <row r="27" spans="1:4">
      <c r="A27" s="4" t="s">
        <v>266</v>
      </c>
      <c r="B27" s="4" t="s">
        <v>267</v>
      </c>
      <c r="D27" s="4" t="s">
        <v>268</v>
      </c>
    </row>
    <row r="28" spans="1:4">
      <c r="A28" s="4" t="s">
        <v>269</v>
      </c>
      <c r="B28" s="4" t="s">
        <v>270</v>
      </c>
    </row>
    <row r="29" spans="1:4">
      <c r="A29" s="4" t="s">
        <v>271</v>
      </c>
      <c r="B29" s="4" t="s">
        <v>267</v>
      </c>
    </row>
    <row r="30" spans="1:4">
      <c r="A30" s="3" t="s">
        <v>272</v>
      </c>
    </row>
    <row r="31" spans="1:4">
      <c r="A31" s="4" t="s">
        <v>266</v>
      </c>
      <c r="B31" s="7" t="n">
        <v>616000</v>
      </c>
      <c r="D31" s="7" t="n">
        <v>45000</v>
      </c>
    </row>
    <row r="32" spans="1:4">
      <c r="A32" s="4" t="s">
        <v>273</v>
      </c>
      <c r="B32" s="5" t="n">
        <v>55000</v>
      </c>
    </row>
    <row r="33" spans="1:4">
      <c r="A33" s="4" t="s">
        <v>271</v>
      </c>
      <c r="B33" s="7" t="n">
        <v>616000</v>
      </c>
    </row>
    <row r="34" spans="1:4">
      <c r="A34" s="3" t="s">
        <v>274</v>
      </c>
    </row>
    <row r="35" spans="1:4">
      <c r="A35" s="4" t="s">
        <v>275</v>
      </c>
      <c r="B35" s="4" t="s">
        <v>276</v>
      </c>
      <c r="C35" s="4" t="s">
        <v>276</v>
      </c>
    </row>
    <row r="36" spans="1:4">
      <c r="A36" s="4" t="s">
        <v>277</v>
      </c>
      <c r="B36" s="4" t="s">
        <v>278</v>
      </c>
    </row>
    <row r="37" spans="1:4">
      <c r="A37" s="3" t="s">
        <v>250</v>
      </c>
    </row>
    <row r="38" spans="1:4">
      <c r="A38" s="4" t="s">
        <v>279</v>
      </c>
      <c r="B38" s="7" t="n">
        <v>0</v>
      </c>
      <c r="C38" s="7" t="n">
        <v>300000</v>
      </c>
    </row>
    <row r="39" spans="1:4">
      <c r="A39" s="4" t="s">
        <v>280</v>
      </c>
      <c r="B39" s="7" t="n">
        <v>14400000</v>
      </c>
    </row>
    <row r="40" spans="1:4">
      <c r="A40" s="4" t="s">
        <v>281</v>
      </c>
      <c r="B40" s="4" t="s">
        <v>282</v>
      </c>
    </row>
    <row r="41" spans="1:4">
      <c r="A41" s="4" t="s">
        <v>283</v>
      </c>
    </row>
    <row r="42" spans="1:4">
      <c r="A42" s="3" t="s">
        <v>274</v>
      </c>
    </row>
    <row r="43" spans="1:4">
      <c r="A43" s="4" t="s">
        <v>284</v>
      </c>
      <c r="B43" s="4" t="s">
        <v>285</v>
      </c>
      <c r="C43" s="4" t="s">
        <v>286</v>
      </c>
    </row>
    <row r="44" spans="1:4">
      <c r="A44" s="4" t="s">
        <v>277</v>
      </c>
      <c r="C44" s="4" t="s">
        <v>287</v>
      </c>
    </row>
    <row r="45" spans="1:4">
      <c r="A45" s="4" t="s">
        <v>288</v>
      </c>
      <c r="B45" s="4" t="s">
        <v>289</v>
      </c>
      <c r="C45" s="4" t="s">
        <v>289</v>
      </c>
    </row>
    <row r="46" spans="1:4">
      <c r="A46" s="4" t="s">
        <v>290</v>
      </c>
    </row>
    <row r="47" spans="1:4">
      <c r="A47" s="3" t="s">
        <v>274</v>
      </c>
    </row>
    <row r="48" spans="1:4">
      <c r="A48" s="4" t="s">
        <v>284</v>
      </c>
      <c r="B48" s="4" t="s">
        <v>291</v>
      </c>
      <c r="C48" s="4" t="s">
        <v>285</v>
      </c>
    </row>
    <row r="49" spans="1:4">
      <c r="A49" s="4" t="s">
        <v>277</v>
      </c>
      <c r="C49" s="4" t="s">
        <v>292</v>
      </c>
    </row>
    <row r="50" spans="1:4">
      <c r="A50" s="4" t="s">
        <v>288</v>
      </c>
      <c r="B50" s="4" t="s">
        <v>293</v>
      </c>
      <c r="C50" s="4" t="s">
        <v>293</v>
      </c>
    </row>
    <row r="51" spans="1:4">
      <c r="A51" s="4" t="s">
        <v>294</v>
      </c>
    </row>
    <row r="52" spans="1:4">
      <c r="A52" s="3" t="s">
        <v>246</v>
      </c>
    </row>
    <row r="53" spans="1:4">
      <c r="A53" s="4" t="s">
        <v>247</v>
      </c>
      <c r="B53" s="5" t="n">
        <v>150000</v>
      </c>
      <c r="C53" s="5" t="n">
        <v>10000</v>
      </c>
    </row>
    <row r="54" spans="1:4">
      <c r="A54" s="3" t="s">
        <v>248</v>
      </c>
    </row>
    <row r="55" spans="1:4">
      <c r="A55" s="4" t="s">
        <v>249</v>
      </c>
      <c r="B55" s="9" t="n">
        <v>1.6</v>
      </c>
      <c r="C55" s="9" t="n">
        <v>9.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3</v>
      </c>
    </row>
    <row r="3" spans="1:3">
      <c r="A3" s="3" t="s">
        <v>296</v>
      </c>
    </row>
    <row r="4" spans="1:3">
      <c r="A4" s="4" t="s">
        <v>297</v>
      </c>
      <c r="B4" s="9" t="n">
        <v>1.2</v>
      </c>
      <c r="C4" s="9" t="n">
        <v>5.27</v>
      </c>
    </row>
    <row r="5" spans="1:3">
      <c r="A5" s="4" t="s">
        <v>298</v>
      </c>
    </row>
    <row r="6" spans="1:3">
      <c r="A6" s="3" t="s">
        <v>299</v>
      </c>
    </row>
    <row r="7" spans="1:3">
      <c r="A7" s="4" t="s">
        <v>300</v>
      </c>
      <c r="B7" s="5" t="n">
        <v>50000</v>
      </c>
    </row>
    <row r="8" spans="1:3">
      <c r="A8" s="4" t="s">
        <v>301</v>
      </c>
      <c r="B8" s="5" t="n">
        <v>0</v>
      </c>
    </row>
    <row r="9" spans="1:3">
      <c r="A9" s="4" t="s">
        <v>302</v>
      </c>
      <c r="B9" s="5" t="n">
        <v>0</v>
      </c>
    </row>
    <row r="10" spans="1:3">
      <c r="A10" s="4" t="s">
        <v>303</v>
      </c>
      <c r="B10" s="5" t="n">
        <v>0</v>
      </c>
    </row>
    <row r="11" spans="1:3">
      <c r="A11" s="4" t="s">
        <v>304</v>
      </c>
      <c r="B11" s="5" t="n">
        <v>50000</v>
      </c>
    </row>
    <row r="12" spans="1:3">
      <c r="A12" s="3" t="s">
        <v>296</v>
      </c>
    </row>
    <row r="13" spans="1:3">
      <c r="A13" s="4" t="s">
        <v>305</v>
      </c>
      <c r="B13" s="9" t="n">
        <v>7.15</v>
      </c>
    </row>
    <row r="14" spans="1:3">
      <c r="A14" s="4" t="s">
        <v>297</v>
      </c>
      <c r="B14" s="5" t="n">
        <v>0</v>
      </c>
    </row>
    <row r="15" spans="1:3">
      <c r="A15" s="4" t="s">
        <v>306</v>
      </c>
      <c r="B15" s="5" t="n">
        <v>0</v>
      </c>
    </row>
    <row r="16" spans="1:3">
      <c r="A16" s="4" t="s">
        <v>307</v>
      </c>
      <c r="B16" s="5" t="n">
        <v>0</v>
      </c>
    </row>
    <row r="17" spans="1:3">
      <c r="A17" s="4" t="s">
        <v>308</v>
      </c>
      <c r="B17" s="9" t="n">
        <v>7.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09</v>
      </c>
      <c r="B1" s="2" t="s">
        <v>1</v>
      </c>
    </row>
    <row r="2" spans="1:3">
      <c r="B2" s="2" t="s">
        <v>2</v>
      </c>
      <c r="C2" s="2" t="s">
        <v>25</v>
      </c>
    </row>
    <row r="3" spans="1:3">
      <c r="A3" s="3" t="s">
        <v>126</v>
      </c>
    </row>
    <row r="4" spans="1:3">
      <c r="A4" s="4" t="s">
        <v>280</v>
      </c>
      <c r="B4" s="10" t="n">
        <v>0.3</v>
      </c>
    </row>
    <row r="5" spans="1:3">
      <c r="A5" s="4" t="s">
        <v>310</v>
      </c>
      <c r="B5" s="5" t="n">
        <v>50000</v>
      </c>
      <c r="C5" s="5" t="n">
        <v>50000</v>
      </c>
    </row>
    <row r="6" spans="1:3">
      <c r="A6" s="4" t="s">
        <v>281</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30</v>
      </c>
    </row>
    <row r="3" spans="1:3">
      <c r="A3" s="4" t="s">
        <v>313</v>
      </c>
      <c r="B3" s="7" t="n">
        <v>4</v>
      </c>
      <c r="C3" s="7" t="n">
        <v>6</v>
      </c>
    </row>
    <row r="4" spans="1:3">
      <c r="A4" s="4" t="s">
        <v>314</v>
      </c>
      <c r="B4" s="5" t="n">
        <v>0</v>
      </c>
      <c r="C4" s="5" t="n">
        <v>1</v>
      </c>
    </row>
    <row r="5" spans="1:3">
      <c r="A5" s="4" t="s">
        <v>315</v>
      </c>
      <c r="B5" s="5" t="n">
        <v>1</v>
      </c>
      <c r="C5" s="5" t="n">
        <v>1</v>
      </c>
    </row>
    <row r="6" spans="1:3">
      <c r="A6" s="4" t="s">
        <v>316</v>
      </c>
      <c r="B6" s="5" t="n">
        <v>0</v>
      </c>
      <c r="C6" s="5" t="n">
        <v>1</v>
      </c>
    </row>
    <row r="7" spans="1:3">
      <c r="A7" s="4" t="s">
        <v>317</v>
      </c>
      <c r="B7" s="5" t="n">
        <v>2</v>
      </c>
      <c r="C7" s="5" t="n">
        <v>2</v>
      </c>
    </row>
    <row r="8" spans="1:3">
      <c r="A8" s="4" t="s">
        <v>204</v>
      </c>
      <c r="B8" s="7" t="n">
        <v>8</v>
      </c>
      <c r="C8" s="7"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18</v>
      </c>
      <c r="B1" s="2" t="s">
        <v>1</v>
      </c>
    </row>
    <row r="2" spans="1:5">
      <c r="B2" s="2" t="s">
        <v>2</v>
      </c>
      <c r="C2" s="2" t="s">
        <v>2</v>
      </c>
      <c r="D2" s="2" t="s">
        <v>63</v>
      </c>
      <c r="E2" s="2" t="s">
        <v>319</v>
      </c>
    </row>
    <row r="3" spans="1:5">
      <c r="A3" s="3" t="s">
        <v>320</v>
      </c>
    </row>
    <row r="4" spans="1:5">
      <c r="A4" s="4" t="s">
        <v>321</v>
      </c>
      <c r="E4" s="4" t="s">
        <v>322</v>
      </c>
    </row>
    <row r="5" spans="1:5">
      <c r="A5" s="4" t="s">
        <v>70</v>
      </c>
      <c r="B5" s="7" t="n">
        <v>1488</v>
      </c>
      <c r="D5" s="7" t="n">
        <v>0</v>
      </c>
    </row>
    <row r="6" spans="1:5">
      <c r="A6" s="4" t="s">
        <v>323</v>
      </c>
      <c r="B6" s="5" t="n">
        <v>2208</v>
      </c>
    </row>
    <row r="7" spans="1:5">
      <c r="A7" s="4" t="s">
        <v>324</v>
      </c>
      <c r="B7" s="5" t="n">
        <v>2600</v>
      </c>
      <c r="C7" s="7" t="n">
        <v>2600</v>
      </c>
    </row>
    <row r="8" spans="1:5">
      <c r="A8" s="4" t="s">
        <v>325</v>
      </c>
      <c r="C8" s="5" t="n">
        <v>6900</v>
      </c>
    </row>
    <row r="9" spans="1:5">
      <c r="A9" s="4" t="s">
        <v>326</v>
      </c>
    </row>
    <row r="10" spans="1:5">
      <c r="A10" s="3" t="s">
        <v>320</v>
      </c>
    </row>
    <row r="11" spans="1:5">
      <c r="A11" s="4" t="s">
        <v>70</v>
      </c>
      <c r="B11" s="5" t="n">
        <v>1000</v>
      </c>
    </row>
    <row r="12" spans="1:5">
      <c r="A12" s="4" t="s">
        <v>327</v>
      </c>
    </row>
    <row r="13" spans="1:5">
      <c r="A13" s="3" t="s">
        <v>320</v>
      </c>
    </row>
    <row r="14" spans="1:5">
      <c r="A14" s="4" t="s">
        <v>70</v>
      </c>
      <c r="B14" s="5" t="n">
        <v>484</v>
      </c>
    </row>
    <row r="15" spans="1:5">
      <c r="A15" s="4" t="s">
        <v>328</v>
      </c>
    </row>
    <row r="16" spans="1:5">
      <c r="A16" s="3" t="s">
        <v>320</v>
      </c>
    </row>
    <row r="17" spans="1:5">
      <c r="A17" s="4" t="s">
        <v>329</v>
      </c>
      <c r="B17" s="5" t="n">
        <v>6900</v>
      </c>
      <c r="C17" s="5" t="n">
        <v>6900</v>
      </c>
    </row>
    <row r="18" spans="1:5">
      <c r="A18" s="4" t="s">
        <v>330</v>
      </c>
    </row>
    <row r="19" spans="1:5">
      <c r="A19" s="3" t="s">
        <v>320</v>
      </c>
    </row>
    <row r="20" spans="1:5">
      <c r="A20" s="4" t="s">
        <v>329</v>
      </c>
      <c r="B20" s="7" t="n">
        <v>7300</v>
      </c>
      <c r="C20" s="7" t="n">
        <v>7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31</v>
      </c>
      <c r="B1" s="2" t="s">
        <v>1</v>
      </c>
    </row>
    <row r="2" spans="1:3">
      <c r="B2" s="2" t="s">
        <v>2</v>
      </c>
      <c r="C2" s="2" t="s">
        <v>63</v>
      </c>
    </row>
    <row r="3" spans="1:3">
      <c r="A3" s="3" t="s">
        <v>320</v>
      </c>
    </row>
    <row r="4" spans="1:3">
      <c r="A4" s="4" t="s">
        <v>332</v>
      </c>
      <c r="B4" s="7" t="n">
        <v>3406</v>
      </c>
    </row>
    <row r="5" spans="1:3">
      <c r="A5" s="4" t="s">
        <v>70</v>
      </c>
      <c r="B5" s="5" t="n">
        <v>1488</v>
      </c>
      <c r="C5" s="7" t="n">
        <v>0</v>
      </c>
    </row>
    <row r="6" spans="1:3">
      <c r="A6" s="4" t="s">
        <v>323</v>
      </c>
      <c r="B6" s="5" t="n">
        <v>-2208</v>
      </c>
    </row>
    <row r="7" spans="1:3">
      <c r="A7" s="4" t="s">
        <v>333</v>
      </c>
      <c r="B7" s="5" t="n">
        <v>-60</v>
      </c>
    </row>
    <row r="8" spans="1:3">
      <c r="A8" s="4" t="s">
        <v>334</v>
      </c>
      <c r="B8" s="5" t="n">
        <v>2626</v>
      </c>
    </row>
    <row r="9" spans="1:3">
      <c r="A9" s="4" t="s">
        <v>335</v>
      </c>
    </row>
    <row r="10" spans="1:3">
      <c r="A10" s="3" t="s">
        <v>320</v>
      </c>
    </row>
    <row r="11" spans="1:3">
      <c r="A11" s="4" t="s">
        <v>70</v>
      </c>
      <c r="B11" s="5" t="n">
        <v>1004</v>
      </c>
    </row>
    <row r="12" spans="1:3">
      <c r="A12" s="4" t="s">
        <v>327</v>
      </c>
    </row>
    <row r="13" spans="1:3">
      <c r="A13" s="3" t="s">
        <v>320</v>
      </c>
    </row>
    <row r="14" spans="1:3">
      <c r="A14" s="4" t="s">
        <v>70</v>
      </c>
      <c r="B14" s="7" t="n">
        <v>4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3</v>
      </c>
      <c r="C4" s="7" t="n">
        <v>146</v>
      </c>
    </row>
    <row r="5" spans="1:3">
      <c r="A5" s="3" t="s">
        <v>66</v>
      </c>
    </row>
    <row r="6" spans="1:3">
      <c r="A6" s="4" t="s">
        <v>67</v>
      </c>
      <c r="B6" s="5" t="n">
        <v>269</v>
      </c>
      <c r="C6" s="5" t="n">
        <v>1176</v>
      </c>
    </row>
    <row r="7" spans="1:3">
      <c r="A7" s="4" t="s">
        <v>68</v>
      </c>
      <c r="B7" s="5" t="n">
        <v>5764</v>
      </c>
      <c r="C7" s="5" t="n">
        <v>5955</v>
      </c>
    </row>
    <row r="8" spans="1:3">
      <c r="A8" s="4" t="s">
        <v>69</v>
      </c>
      <c r="B8" s="5" t="n">
        <v>7129</v>
      </c>
      <c r="C8" s="5" t="n">
        <v>14454</v>
      </c>
    </row>
    <row r="9" spans="1:3">
      <c r="A9" s="4" t="s">
        <v>70</v>
      </c>
      <c r="B9" s="5" t="n">
        <v>1488</v>
      </c>
      <c r="C9" s="5" t="n">
        <v>0</v>
      </c>
    </row>
    <row r="10" spans="1:3">
      <c r="A10" s="4" t="s">
        <v>71</v>
      </c>
      <c r="B10" s="5" t="n">
        <v>14650</v>
      </c>
      <c r="C10" s="5" t="n">
        <v>21585</v>
      </c>
    </row>
    <row r="11" spans="1:3">
      <c r="A11" s="4" t="s">
        <v>72</v>
      </c>
      <c r="B11" s="5" t="n">
        <v>-14587</v>
      </c>
      <c r="C11" s="5" t="n">
        <v>-21439</v>
      </c>
    </row>
    <row r="12" spans="1:3">
      <c r="A12" s="4" t="s">
        <v>73</v>
      </c>
      <c r="B12" s="5" t="n">
        <v>182</v>
      </c>
      <c r="C12" s="5" t="n">
        <v>174</v>
      </c>
    </row>
    <row r="13" spans="1:3">
      <c r="A13" s="4" t="s">
        <v>74</v>
      </c>
      <c r="B13" s="5" t="n">
        <v>-60</v>
      </c>
      <c r="C13" s="5" t="n">
        <v>-27</v>
      </c>
    </row>
    <row r="14" spans="1:3">
      <c r="A14" s="4" t="s">
        <v>75</v>
      </c>
      <c r="B14" s="5" t="n">
        <v>-421</v>
      </c>
      <c r="C14" s="5" t="n">
        <v>-391</v>
      </c>
    </row>
    <row r="15" spans="1:3">
      <c r="A15" s="4" t="s">
        <v>76</v>
      </c>
      <c r="B15" s="5" t="n">
        <v>-14886</v>
      </c>
      <c r="C15" s="5" t="n">
        <v>-21683</v>
      </c>
    </row>
    <row r="16" spans="1:3">
      <c r="A16" s="4" t="s">
        <v>77</v>
      </c>
      <c r="B16" s="5" t="n">
        <v>9</v>
      </c>
      <c r="C16" s="5" t="n">
        <v>75</v>
      </c>
    </row>
    <row r="17" spans="1:3">
      <c r="A17" s="4" t="s">
        <v>78</v>
      </c>
      <c r="B17" s="7" t="n">
        <v>-14895</v>
      </c>
      <c r="C17" s="7" t="n">
        <v>-21758</v>
      </c>
    </row>
    <row r="18" spans="1:3">
      <c r="A18" s="4" t="s">
        <v>79</v>
      </c>
      <c r="B18" s="9" t="n">
        <v>-0.42</v>
      </c>
      <c r="C18" s="9" t="n">
        <v>-0.8</v>
      </c>
    </row>
    <row r="19" spans="1:3">
      <c r="A19" s="4" t="s">
        <v>80</v>
      </c>
      <c r="B19" s="5" t="n">
        <v>35642</v>
      </c>
      <c r="C19" s="5" t="n">
        <v>27301</v>
      </c>
    </row>
    <row r="20" spans="1:3">
      <c r="A20" s="4" t="s">
        <v>78</v>
      </c>
      <c r="B20" s="7" t="n">
        <v>-14895</v>
      </c>
      <c r="C20" s="7" t="n">
        <v>-21758</v>
      </c>
    </row>
    <row r="21" spans="1:3">
      <c r="A21" s="3" t="s">
        <v>81</v>
      </c>
    </row>
    <row r="22" spans="1:3">
      <c r="A22" s="4" t="s">
        <v>82</v>
      </c>
      <c r="B22" s="5" t="n">
        <v>1</v>
      </c>
      <c r="C22" s="5" t="n">
        <v>163</v>
      </c>
    </row>
    <row r="23" spans="1:3">
      <c r="A23" s="4" t="s">
        <v>83</v>
      </c>
      <c r="B23" s="7" t="n">
        <v>-14894</v>
      </c>
      <c r="C23" s="7" t="n">
        <v>-21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8</v>
      </c>
      <c r="B4" s="7" t="n">
        <v>-14895</v>
      </c>
      <c r="C4" s="7" t="n">
        <v>-21758</v>
      </c>
    </row>
    <row r="5" spans="1:3">
      <c r="A5" s="3" t="s">
        <v>86</v>
      </c>
    </row>
    <row r="6" spans="1:3">
      <c r="A6" s="4" t="s">
        <v>87</v>
      </c>
      <c r="B6" s="5" t="n">
        <v>461</v>
      </c>
      <c r="C6" s="5" t="n">
        <v>504</v>
      </c>
    </row>
    <row r="7" spans="1:3">
      <c r="A7" s="4" t="s">
        <v>88</v>
      </c>
      <c r="B7" s="5" t="n">
        <v>27</v>
      </c>
      <c r="C7" s="5" t="n">
        <v>295</v>
      </c>
    </row>
    <row r="8" spans="1:3">
      <c r="A8" s="4" t="s">
        <v>89</v>
      </c>
      <c r="B8" s="5" t="n">
        <v>1360</v>
      </c>
      <c r="C8" s="5" t="n">
        <v>3551</v>
      </c>
    </row>
    <row r="9" spans="1:3">
      <c r="A9" s="4" t="s">
        <v>90</v>
      </c>
      <c r="B9" s="5" t="n">
        <v>38</v>
      </c>
      <c r="C9" s="5" t="n">
        <v>38</v>
      </c>
    </row>
    <row r="10" spans="1:3">
      <c r="A10" s="4" t="s">
        <v>91</v>
      </c>
      <c r="B10" s="5" t="n">
        <v>421</v>
      </c>
      <c r="C10" s="5" t="n">
        <v>391</v>
      </c>
    </row>
    <row r="11" spans="1:3">
      <c r="A11" s="3" t="s">
        <v>92</v>
      </c>
    </row>
    <row r="12" spans="1:3">
      <c r="A12" s="4" t="s">
        <v>93</v>
      </c>
      <c r="B12" s="5" t="n">
        <v>458</v>
      </c>
      <c r="C12" s="5" t="n">
        <v>470</v>
      </c>
    </row>
    <row r="13" spans="1:3">
      <c r="A13" s="4" t="s">
        <v>37</v>
      </c>
      <c r="B13" s="5" t="n">
        <v>184</v>
      </c>
      <c r="C13" s="5" t="n">
        <v>378</v>
      </c>
    </row>
    <row r="14" spans="1:3">
      <c r="A14" s="4" t="s">
        <v>94</v>
      </c>
      <c r="B14" s="5" t="n">
        <v>-3239</v>
      </c>
      <c r="C14" s="5" t="n">
        <v>721</v>
      </c>
    </row>
    <row r="15" spans="1:3">
      <c r="A15" s="4" t="s">
        <v>95</v>
      </c>
      <c r="B15" s="5" t="n">
        <v>-15185</v>
      </c>
      <c r="C15" s="5" t="n">
        <v>-15410</v>
      </c>
    </row>
    <row r="16" spans="1:3">
      <c r="A16" s="3" t="s">
        <v>96</v>
      </c>
    </row>
    <row r="17" spans="1:3">
      <c r="A17" s="4" t="s">
        <v>32</v>
      </c>
      <c r="B17" s="5" t="n">
        <v>0</v>
      </c>
      <c r="C17" s="5" t="n">
        <v>-750</v>
      </c>
    </row>
    <row r="18" spans="1:3">
      <c r="A18" s="4" t="s">
        <v>97</v>
      </c>
      <c r="B18" s="5" t="n">
        <v>-75</v>
      </c>
      <c r="C18" s="5" t="n">
        <v>-370</v>
      </c>
    </row>
    <row r="19" spans="1:3">
      <c r="A19" s="4" t="s">
        <v>98</v>
      </c>
      <c r="B19" s="5" t="n">
        <v>23325</v>
      </c>
      <c r="C19" s="5" t="n">
        <v>20814</v>
      </c>
    </row>
    <row r="20" spans="1:3">
      <c r="A20" s="4" t="s">
        <v>99</v>
      </c>
      <c r="B20" s="5" t="n">
        <v>-26562</v>
      </c>
      <c r="C20" s="5" t="n">
        <v>-27118</v>
      </c>
    </row>
    <row r="21" spans="1:3">
      <c r="A21" s="4" t="s">
        <v>100</v>
      </c>
      <c r="B21" s="5" t="n">
        <v>0</v>
      </c>
      <c r="C21" s="5" t="n">
        <v>88</v>
      </c>
    </row>
    <row r="22" spans="1:3">
      <c r="A22" s="4" t="s">
        <v>101</v>
      </c>
      <c r="B22" s="5" t="n">
        <v>-3312</v>
      </c>
      <c r="C22" s="5" t="n">
        <v>-7336</v>
      </c>
    </row>
    <row r="23" spans="1:3">
      <c r="A23" s="3" t="s">
        <v>102</v>
      </c>
    </row>
    <row r="24" spans="1:3">
      <c r="A24" s="4" t="s">
        <v>103</v>
      </c>
      <c r="B24" s="5" t="n">
        <v>0</v>
      </c>
      <c r="C24" s="5" t="n">
        <v>0</v>
      </c>
    </row>
    <row r="25" spans="1:3">
      <c r="A25" s="4" t="s">
        <v>104</v>
      </c>
      <c r="B25" s="5" t="n">
        <v>-18497</v>
      </c>
      <c r="C25" s="5" t="n">
        <v>-22746</v>
      </c>
    </row>
    <row r="26" spans="1:3">
      <c r="A26" s="4" t="s">
        <v>105</v>
      </c>
      <c r="B26" s="5" t="n">
        <v>43930</v>
      </c>
      <c r="C26" s="5" t="n">
        <v>43224</v>
      </c>
    </row>
    <row r="27" spans="1:3">
      <c r="A27" s="4" t="s">
        <v>106</v>
      </c>
      <c r="B27" s="5" t="n">
        <v>25433</v>
      </c>
      <c r="C27" s="5" t="n">
        <v>20478</v>
      </c>
    </row>
    <row r="28" spans="1:3">
      <c r="A28" s="4" t="s">
        <v>107</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7:22Z</dcterms:created>
  <dcterms:modified xmlns:dcterms="http://purl.org/dc/terms/" xmlns:xsi="http://www.w3.org/2001/XMLSchema-instance" xsi:type="dcterms:W3CDTF">2017-05-09T16:27:22Z</dcterms:modified>
</cp:coreProperties>
</file>